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Description of Business and Bas" sheetId="6" r:id="rId6"/>
    <s:sheet name="Significant Accounting Policies" sheetId="7" r:id="rId7"/>
    <s:sheet name="Acquisitions and Investments" sheetId="8" r:id="rId8"/>
    <s:sheet name="New Accounting Pronouncements" sheetId="9" r:id="rId9"/>
    <s:sheet name="Fair Value Measurements" sheetId="10" r:id="rId10"/>
    <s:sheet name="Goodwill and Intangible Assets" sheetId="11" r:id="rId11"/>
    <s:sheet name="Inventories" sheetId="12" r:id="rId12"/>
    <s:sheet name="Earnings Per Share" sheetId="13" r:id="rId13"/>
    <s:sheet name="Comprehensive Income" sheetId="14" r:id="rId14"/>
    <s:sheet name="Debt" sheetId="15" r:id="rId15"/>
    <s:sheet name="Commitments and Contingencies" sheetId="16" r:id="rId16"/>
    <s:sheet name="Share-Based Payments" sheetId="17" r:id="rId17"/>
    <s:sheet name="Pension and Profit Sharing Plan" sheetId="18" r:id="rId18"/>
    <s:sheet name="Special Charge" sheetId="19" r:id="rId19"/>
    <s:sheet name="Supplemental Guarantor Condense" sheetId="20" r:id="rId20"/>
    <s:sheet name="Significant Accounting Polici21" sheetId="21" r:id="rId21"/>
    <s:sheet name="Acquisitions and Investments (T" sheetId="22" r:id="rId22"/>
    <s:sheet name="Fair Value Measurements (Tables" sheetId="23" r:id="rId23"/>
    <s:sheet name="Goodwill and Intangible Assets " sheetId="24" r:id="rId24"/>
    <s:sheet name="Inventories (Tables)" sheetId="25" r:id="rId25"/>
    <s:sheet name="Earnings Per Share (Tables)" sheetId="26" r:id="rId26"/>
    <s:sheet name="Comprehensive Income (Tables)" sheetId="27" r:id="rId27"/>
    <s:sheet name="Debt (Tables)" sheetId="28" r:id="rId28"/>
    <s:sheet name="Commitments and Contingencies (" sheetId="29" r:id="rId29"/>
    <s:sheet name="Share-Based Payments (Tables)" sheetId="30" r:id="rId30"/>
    <s:sheet name="Pension and Profit Sharing Pl31" sheetId="31" r:id="rId31"/>
    <s:sheet name="Special Charge (Tables)" sheetId="32" r:id="rId32"/>
    <s:sheet name="Supplemental Guarantor Conden33" sheetId="33" r:id="rId33"/>
    <s:sheet name="Description of Business and B34" sheetId="34" r:id="rId34"/>
    <s:sheet name="Acquisitions and Investments (D" sheetId="35" r:id="rId35"/>
    <s:sheet name="Acquisitions and Investments (P" sheetId="36" r:id="rId36"/>
    <s:sheet name="New Accounting Pronouncements (" sheetId="37" r:id="rId37"/>
    <s:sheet name="Fair Value Measurements (Detail" sheetId="38" r:id="rId38"/>
    <s:sheet name="Goodwill and Intangible Asset39" sheetId="39" r:id="rId39"/>
    <s:sheet name="Goodwill and Intangible Asset40" sheetId="40" r:id="rId40"/>
    <s:sheet name="Inventories (Details)" sheetId="41" r:id="rId41"/>
    <s:sheet name="Earnings Per Share (Schedule of" sheetId="42" r:id="rId42"/>
    <s:sheet name="Earnings Per Share (Schedule 43" sheetId="43" r:id="rId43"/>
    <s:sheet name="Comprehensive Income (Changes i" sheetId="44" r:id="rId44"/>
    <s:sheet name="Comprehensive Income (Tax Amoun" sheetId="45" r:id="rId45"/>
    <s:sheet name="Debt (Details)" sheetId="46" r:id="rId46"/>
    <s:sheet name="Commitments and Contingencies47" sheetId="47" r:id="rId47"/>
    <s:sheet name="Share-Based Payments (Details)" sheetId="48" r:id="rId48"/>
    <s:sheet name="Pension and Profit Sharing Pl49" sheetId="49" r:id="rId49"/>
    <s:sheet name="Special Charge (Details)" sheetId="50" r:id="rId50"/>
    <s:sheet name="Supplemental Guarantor Conden51" sheetId="51" r:id="rId51"/>
    <s:sheet name="Supplemental Guarantor Conden52" sheetId="52" r:id="rId52"/>
    <s:sheet name="Supplemental Guarantor Conden53" sheetId="53" r:id="rId53"/>
    <s:sheet name="Supplemental Guarantor Conden54" sheetId="54" r:id="rId54"/>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May 31, 2016</t>
  </si>
  <si>
    <t>Jun. 24, 2016</t>
  </si>
  <si>
    <t>Document and Entity Information [Abstract]</t>
  </si>
  <si>
    <t>Entity Registrant Name</t>
  </si>
  <si>
    <t>ACUITY BRANDS INC</t>
  </si>
  <si>
    <t>Entity Central Index Key</t>
  </si>
  <si>
    <t>Document Type</t>
  </si>
  <si>
    <t>10-Q</t>
  </si>
  <si>
    <t>Document Period End Date</t>
  </si>
  <si>
    <t>May 31,
		2016</t>
  </si>
  <si>
    <t>Amendment Flag</t>
  </si>
  <si>
    <t>false</t>
  </si>
  <si>
    <t>Document Fiscal Year Focus</t>
  </si>
  <si>
    <t>Document Fiscal Period Focus</t>
  </si>
  <si>
    <t>Q3</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Aug. 31, 2015</t>
  </si>
  <si>
    <t>Current Assets:</t>
  </si>
  <si>
    <t>Cash and cash equivalents</t>
  </si>
  <si>
    <t>Accounts receivable, less reserve for doubtful accounts of $1.9 and $1.3 as of May 31, 2016 and August 31, 2015, respectively</t>
  </si>
  <si>
    <t>Inventories</t>
  </si>
  <si>
    <t>Prepayments and other current assets</t>
  </si>
  <si>
    <t>Total Current Assets</t>
  </si>
  <si>
    <t>Property, Plant, and Equipment, at cost:</t>
  </si>
  <si>
    <t>Land</t>
  </si>
  <si>
    <t>Buildings and leasehold improvements</t>
  </si>
  <si>
    <t>Machinery and equipment</t>
  </si>
  <si>
    <t>Total Property, Plant, and Equipment</t>
  </si>
  <si>
    <t>Less — Accumulated depreciation and amortization</t>
  </si>
  <si>
    <t>Property, Plant, and Equipment, net</t>
  </si>
  <si>
    <t>Other Assets:</t>
  </si>
  <si>
    <t>Goodwill</t>
  </si>
  <si>
    <t>Intangible assets, net</t>
  </si>
  <si>
    <t>Deferred income taxes</t>
  </si>
  <si>
    <t>Other long-term assets</t>
  </si>
  <si>
    <t>Total Other Assets</t>
  </si>
  <si>
    <t>Total Assets</t>
  </si>
  <si>
    <t>Current Liabilities:</t>
  </si>
  <si>
    <t>Accounts payable</t>
  </si>
  <si>
    <t>Current maturities of long-term debt</t>
  </si>
  <si>
    <t>Accrued compensation</t>
  </si>
  <si>
    <t>Other accrued liabilities</t>
  </si>
  <si>
    <t>Total Current Liabilities</t>
  </si>
  <si>
    <t>Long-Term Debt</t>
  </si>
  <si>
    <t>Accrued Pension Liabilities, less current portion</t>
  </si>
  <si>
    <t>Deferred Income Taxes</t>
  </si>
  <si>
    <t>Self-Insurance Reserves, less current portion</t>
  </si>
  <si>
    <t>Other Long-Term Liabilities</t>
  </si>
  <si>
    <t>Total Liabilities</t>
  </si>
  <si>
    <t>Commitments and Contingencies</t>
  </si>
  <si>
    <t xml:space="preserve"> </t>
  </si>
  <si>
    <t>Stockholders’ Equity:</t>
  </si>
  <si>
    <t>Preferred stock, $0.01 par value; 50,000,000 shares authorized; none issued</t>
  </si>
  <si>
    <t>Common stock, $0.01 par value; 500,000,000 shares authorized; 53,312,714 issued and 43,593,459 outstanding at May 31, 2016; 53,024,284 issued and 43,305,029 outstanding at August 31, 2015</t>
  </si>
  <si>
    <t>Paid-in capital</t>
  </si>
  <si>
    <t>Retained earnings</t>
  </si>
  <si>
    <t>Accumulated other comprehensive loss</t>
  </si>
  <si>
    <t>Treasury stock, at cost, 9,719,255 shares at May 31, 2016 and August 31, 2015</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Treasury stock, shares (shares)</t>
  </si>
  <si>
    <t>Consolidated Statements of Comprehensive Income - USD ($) shares in Millions, $ in Millions</t>
  </si>
  <si>
    <t>3 Months Ended</t>
  </si>
  <si>
    <t>May 31, 2015</t>
  </si>
  <si>
    <t>Income Statement [Abstract]</t>
  </si>
  <si>
    <t>Net Sales</t>
  </si>
  <si>
    <t>Cost of Products Sold</t>
  </si>
  <si>
    <t>Gross Profit</t>
  </si>
  <si>
    <t>Selling, Distribution, and Administrative Expenses</t>
  </si>
  <si>
    <t>Special Charge</t>
  </si>
  <si>
    <t>Operating Profit</t>
  </si>
  <si>
    <t>Other Expense (Income):</t>
  </si>
  <si>
    <t>Interest Expense, net</t>
  </si>
  <si>
    <t>Miscellaneous Expense (Income), net</t>
  </si>
  <si>
    <t>Total Other Expense (Income)</t>
  </si>
  <si>
    <t>Income before Provision for Income Taxes</t>
  </si>
  <si>
    <t>Provision for Income Taxes</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Comprehensive Income:</t>
  </si>
  <si>
    <t>Net income</t>
  </si>
  <si>
    <t>Other Comprehensive Income (Loss) Items:</t>
  </si>
  <si>
    <t>Foreign currency translation adjustments</t>
  </si>
  <si>
    <t>Defined benefit pension plans, net of tax</t>
  </si>
  <si>
    <t>Other Comprehensive Income (Loss), net of tax</t>
  </si>
  <si>
    <t>Comprehensive Income</t>
  </si>
  <si>
    <t>Consolidated Statements of Cash Flows - USD ($) $ in Millions</t>
  </si>
  <si>
    <t>Cash Provided by (Used for) Operating Activities:</t>
  </si>
  <si>
    <t>Adjustments to reconcile net income to net cash provided by (used for) operating activities:</t>
  </si>
  <si>
    <t>Depreciation and amortization</t>
  </si>
  <si>
    <t>Share-based compensation expense</t>
  </si>
  <si>
    <t>Excess tax benefits from share-based payments</t>
  </si>
  <si>
    <t>(Gain) loss on the sale or disposal of property, plant, and equipment</t>
  </si>
  <si>
    <t>Gain on financial instruments, net</t>
  </si>
  <si>
    <t>Change in assets and liabilities, net of effect of acquisitions, divestitures, and effect of exchange rate changes:</t>
  </si>
  <si>
    <t>Accounts receivable</t>
  </si>
  <si>
    <t>Other current liabilities</t>
  </si>
  <si>
    <t>Other</t>
  </si>
  <si>
    <t>Net Cash Provided by Operating Activities</t>
  </si>
  <si>
    <t>Cash Provided by (Used for) Investing Activities:</t>
  </si>
  <si>
    <t>Purchases of property, plant, and equipment</t>
  </si>
  <si>
    <t>Proceeds from sale of property, plant, and equipment</t>
  </si>
  <si>
    <t>Acquisition of businesses, net of cash acquired</t>
  </si>
  <si>
    <t>Proceeds from settlement of financial instrument</t>
  </si>
  <si>
    <t>Purchase of financial instrument</t>
  </si>
  <si>
    <t>Net Cash Used for Investing Activities</t>
  </si>
  <si>
    <t>Cash Provided by (Used for) Financing Activities:</t>
  </si>
  <si>
    <t>Issuance of long-term debt</t>
  </si>
  <si>
    <t>Proceeds from stock option exercises and other</t>
  </si>
  <si>
    <t>Dividends paid</t>
  </si>
  <si>
    <t>Other financing activities</t>
  </si>
  <si>
    <t>Net Cash Provided by (Used for) Financing Activities</t>
  </si>
  <si>
    <t>Effect of Exchange Rate Changes on Cash</t>
  </si>
  <si>
    <t>Net Change in Cash and Cash Equivalents</t>
  </si>
  <si>
    <t>Cash and Cash Equivalents at Beginning of Period</t>
  </si>
  <si>
    <t>Cash and Cash Equivalents at End of Period</t>
  </si>
  <si>
    <t>Supplemental Cash Flow Information:</t>
  </si>
  <si>
    <t>Income taxes paid during the period</t>
  </si>
  <si>
    <t>Interest paid during the period</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subsidiaries (Acuity Brands, ABL, and such other subsidiaries are collectively referred to herein as the "Company”). The Company’s lighting and energy management solutions include devices such as luminaires, lighting and building controls, lighting components, power supplies, prismatic skylights, and integrated lighting systems for indoor and outdoor applications utilizing a combination of light sources, including daylight, and other devices controlled by software that monitors and manages light levels while optimizing energy consumption. Additionally, the Company continues to expand its solutions portfolio for both indoor and outdoor applications in an effort to capitalize on the evolving and growing market for intelligent networked systems that collect and exchange data to increase efficiency as well as provide a host of other economic benefits resulting from data analytics to better enable smart buildings and smart cities. The transition to solid-state lighting provides the opportunity for lighting to be integrated with other building automation systems to create an optimal platform for enabling the “Internet of Things” (IoT), which will support the advancement of smart buildings, smart cities, and the smart grid. The Company has one reportable segment serving the North American and select international markets. The Consolidated Financial Statements have been prepared by the Company in accordance with U.S. generally accepted accounting principles (“U.S. GAAP”) and present the financial position, results of operations, and cash flows of Acuity Brands and its wholly-owned subsidiaries. References made to years are for fiscal year periods. These unaudited interim consolidated financial statements reflect all normal and recurring adjustments which are, in the opinion of management, necessary to present fairly the Company’s consolidated financial position as of May 31, 2016 , the consolidated comprehensive income for the three and nine months ended May 31, 2016 and May 31, 2015 , and the consolidated cash flows for the nine months ended May 31, 2016 and May 31, 2015 . Certain information and footnote disclosures normally included in the Company’s annual financial statements prepared in accordance with U.S. GAAP have been condensed or omitted. However, the Company believes that the disclosures included herein are adequate to make the information presented not misleading. These financial statements should be read in conjunction with the audited consolidated financial statements of the Company as of and for the three years ended August 31, 2015 and notes thereto included in the Company’s Annual Report on Form 10-K filed with the Securities and Exchange Commission (the “SEC”) on October 27, 2015 (File No. 001-16583) (“Form 10-K”). The results of operations for the three and nine months ended May 31, 2016 and May 31, 2015 are not necessarily indicative of the results to be expected for the full fiscal year due primarily to seasonality resulting in the net sales and net income of the Company generally being higher in the second half of its fiscal year, the impact of the acquisitions, and among other reasons, the continued uncertainty of general economic conditions that may impact the key end markets of the Company for the remainder of fiscal 2016 .</t>
  </si>
  <si>
    <t>Significant Accounting Policies</t>
  </si>
  <si>
    <t>Accounting Policies [Abstract]</t>
  </si>
  <si>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Certain prior-period amounts have been reclassified to conform to the current year presentation. No material reclassifications occurred during the current period.</t>
  </si>
  <si>
    <t>Acquisitions and Investments</t>
  </si>
  <si>
    <t>Business Combinations [Abstract]</t>
  </si>
  <si>
    <t>Acquisitions and Investments Fiscal 2016 Acquisitions Juno Lighting LLC On December 10, 2015, using cash on hand, the Company acquired for approximately $380 all of the equity interests of Juno Lighting LLC ("Juno Lighting"), a leading provider of downlighting and track lighting fixtures for both residential and commercial applications. Juno Lighting is headquartered in Des Plaines, Illinois. At the time of acquisition, Juno Lighting generated annual revenues of approximately $250 . The operating results of Juno Lighting have been included in the Company's consolidated financial statements since the date of acquisition. Distech Controls Inc. On September 1, 2015, using cash on hand, the Company acquired for approximately $240 all of the outstanding capital stock of Distech Controls Inc. ("Distech Controls"), a provider of building automation solutions that allow for the integration of lighting, HVAC, access control, closed circuit television, and related systems. Distech Controls is headquartered in Quebec, Canada. At the time of acquisition, Distech Controls generated annual revenues of approximately $80 Canadian Dollars. The operating results of Distech Controls have been included in the Company's consolidated financial statements since the date of acquisition. Geometri LLC On December 9, 2015, using cash on hand, the Company acquired certain assets and assumed certain liabilities of Geometri, LLC ("Geometri"), a provider of a software and services platform for mapping, navigation, and analytics. The operating results of Geometri have been included in the Company's consolidated financial statements since the date of acquisition. Accounting for Fiscal 2016 Acquisitions Acquisition-related costs were expensed as incurred. Preliminary amounts related to the acquisition accounting for these acquisitions are reflected in the Consolidated Balance Sheets as of May 31, 2016 . The aggregate preliminary purchase price of these acquisitions was allocated as follows: Purchase Price Cash paid, net of cash acquired $ 613.7 Allocation Goodwill $ 324.0 Intangible assets: Customer-based 1 117.0 Marketing-related 2 42.4 Technology-based 3 81.8 Property and equipment 63.4 Other assets acquired 124.3 Liabilities assumed (139.2 ) $ 613.7 ______________________________ (1) Customer-based intangibles have useful lives between 12 and 15 years, with a weighted average amortization period of 14 years. (2) Marketing-related intangibles are considered indefinite-lived. (3) Technology-based intangibles have useful lives between five and fifteen years, with a weighted average amortization period of 11.8 years. These amounts are deemed to be provisional until disclosed otherwise, as the Company continues to gather information related to the identification and valuation of intangible and other acquired assets and liabilities. These amounts are expected to change as the Company finalizes the allocation. During the third quarter of fiscal 2016, the Company continued to gather information regarding the valuation of marketing-related and technology-based intangibles, resulting in changes to the allocation noted above. Proforma results of operations have not been presented because the effects of these acquisitions, individually and in the aggregate, were not material to the Company's consolidated results of operations. Fiscal 2015 Acquisition and Investment On April 15, 2015, using cash on hand, the Company acquired substantially all of the assets and assumed certain liabilities of ByteLight, Inc. (“ByteLight”), a provider of indoor location software for light-emitting diode (“LED”) lighting. The operating results of ByteLight have been included in the Company’s consolidated financial statements since the date of acquisition. Management finalized the acquisition accounting for ByteLight during the fourth quarter of fiscal 2015 and the amounts are reflected in the Consolidated Balance Sheets . In addition, during fiscal 2015, the Company made a strategic, non-controlling investment in a company specializing in light sensory networks. This investment was accounted for using the cost method and is reflected in Other long term assets on the Consolidated Balance Sheets .</t>
  </si>
  <si>
    <t>New Accounting Pronouncements</t>
  </si>
  <si>
    <t>Accounting Changes and Error Corrections [Abstract]</t>
  </si>
  <si>
    <t>New Accounting Pronouncements Accounting Standards Adopted in Fiscal 2016 In November 2015, the Financial Accounting Standards Board ("FASB") issued ASU No. 2015-17, Balance Sheet Classification of Deferred Taxes ("ASU 2015-17"), requiring that all tax liabilities and assets be classified as noncurrent in a classified statement of financial position. ASU 2015-17 is effective for annual reporting periods beginning after December 15, 2016. The Company early adopted ASU 2015-17, which resulted in the reclassification of $23.1 from current deferred income taxes to noncurrent deferred income taxes on the Consolidated Balance Sheets as of August 31, 2015 . Accounting Standards Yet to Be Adopted In March 2016, the FASB issued ASU No. 2016-09, Improvements to Employee Share-Based Payment Accounting , ("ASU 2016-09"), which will change certain aspects of accounting for share-based payments to employees. ASU 2016-09 is effective for fiscal years (and interim reporting periods within those years) beginning after December 15, 2016. The standard requires that all excess tax benefits and deficiencies currently recorded as additional paid in capital be prospectively recorded in income tax expense. As such, implementation of this standard could create volatility in the Company's effective income tax rate on a quarter by quarter basis. The volatility in the effective income tax rate is due primarily to fluctuations in the Company's stock price and the timing of stock option exercises and vesting of restricted share grants. The standard also requires excess tax benefits to be presented as an operating activity on the statement of cash flows rather than as a financing activity. This element of the guidance may be applied retrospectively or prospectively. The Company intends to implement the standard as required in fiscal 2018. In February 2016, the FASB issued ASU No. 2016-02, Leases , ("ASU 2016-02"), which requires lessees to include most leases on the balance sheet. ASU 2016-02 is effective for fiscal years (and interim reporting periods within those years) beginning after December 15, 2018. The Company is currently evaluating the impact of the provisions of ASU 2016-02. In July 2015, the FASB issued ASU No. 2015-16, Business Combinations (Topic 805): Simplifying the Accounting for Measurement-Period Adjustments ("ASU 2015-16"),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April 2015, the FASB issued ASU No. 2015-05, Customer's Accounting For Fees Paid In A Cloud Computing Arrangement (“ASU 2015-05”), which provides guidance for a customer's accounting for cloud computing costs. ASU 2015-05 is effective for fiscal years (and interim reporting periods within those years) beginning after December 15, 2015. The provisions of ASU 2015-05 are not expected to have a material effect on the Company's financial condition, results of operations, or cash flows. I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7. ASU 2014-09 permits the use of either the retrospective or cumulative effect transition method. The Company is currently evaluating the impact of the provisions of ASU 2014-09. All other newly issued accounting pronouncements not yet effective have been deemed either immaterial or not applicable.</t>
  </si>
  <si>
    <t>Fair Value Measurements</t>
  </si>
  <si>
    <t>Fair Value Disclosures [Abstract]</t>
  </si>
  <si>
    <t>Fair Value Measurements The Company determines fair value measurements based on the assumptions a market participant would use in pricing the asset or liability. Accounting Standards Codification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The following table presents information about assets and liabilities required to be carried at fair value and measured on a recurring basis as of May 31, 2016 and August 31, 2015 : Fair Value Measurements as of: May 31, 2016 August 31, 2015 Level 1 Total Fair Value Level 1 Total Fair Value Assets: Cash and cash equivalents $ 337.0 $ 337.0 $ 756.8 $ 756.8 Other 0.4 0.4 0.5 0.5 Liabilities: Other $ 0.4 $ 0.4 $ 0.5 $ 0.5 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The Company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the Company’s financial instruments were as follows at May 31, 2016 and August 31, 2015 : May 31, 2016 August 31, 2015 Carrying Value Fair Value Carrying Value Fair Value Assets: Investment in noncontrolling affiliate $ 8.0 $ 8.0 $ 8.0 $ 8.0 Liabilities: Senior unsecured public notes, net of unamortized discount and deferred costs $ 348.5 $ 384.6 $ 348.4 $ 386.4 Other debt 5.7 5.7 4.0 4.0 Investment in noncontrolling affiliate represents a strategic investment accounted for using the cost method. The Company estimates that the historical cost of the acquired shares represents the fair value of the investment (Level 3). The senior unsecured public notes are carried at the outstanding balance, net of bond discounts and deferred costs, as of the end of the reporting period. Fair value is estimated based on discounted future cash flows using rates currently available for debt of similar terms and maturity (Level 2). Other long-term debt includes instruments for which fair value is estimated based on discounted future cash flows using rates currently available for debt of similar terms and maturity (Level 2). One of the instruments is a variable-rate instrument that resets on a weekly basis; therefore, the Company estimates that the face amount of the instrument approximates fair value. 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Goodwill and Intangible Assets</t>
  </si>
  <si>
    <t>Goodwill and Intangible Assets Disclosure [Abstract]</t>
  </si>
  <si>
    <t>Goodwill and Intangible Assets 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The Company recorded amortization expense of $7.5 and $2.7 during the three months ended May 31, 2016 and May 31, 2015 , respectively, and $18.5 and $8.3 during the nine months ended May 31, 2016 and May 31, 2015 , respectively. Amortization expense is generally recorded on a straight-line basis and is expected to be approximately $25.1 in fiscal 2016 , $27.1 in fiscal 2017 , $27.1 in fiscal 2018 , $27.1 in fiscal 2019 , and $25.8 in fiscal 2020 . Amortization expense recorded by the Company, as well as expected amortization expense, include a preliminary estimate related to intangibles acquired with Distech Controls, Geometri, and Juno Lighting. These amounts are deemed to be provisional until disclosed otherwise, as the Company continues to gather information related to the identification and valuation of intangible assets acquired. Refer to the Acquisitions &amp; Investments footnote for additional information regarding the preliminary purchase price allocation. The change in the carrying amount of goodwill during the nine months ended May 31, 2016 is summarized as follows: Balance at August 31, 2015 $ 565.0 Additions from acquired businesses 324.0 Foreign currency translation adjustments 0.8 Balance at May 31, 2016 $ 889.8 Further discussion of the Company’s goodwill and other intangible assets is included within the Significant Accounting Policies footnote of the Notes to Consolidated Financial Statements within the Company’s Form 10-K.</t>
  </si>
  <si>
    <t>Inventory Disclosure [Abstract]</t>
  </si>
  <si>
    <t>Inventories Inventories include materials, labor, in-bound freight, and related manufacturing overhead, are stated at the lower of cost (on a first-in, first-out or average cost basis) or market, and consist of the following: May 31, 2016 August 31, 2015 Raw materials, supplies, and work in process (1) $ 159.3 $ 125.7 Finished goods 149.9 113.9 309.2 239.6 Less: Reserves (20.3 ) (14.8 ) Total Inventory $ 288.9 $ 224.8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t>
  </si>
  <si>
    <t>Earnings Per Share</t>
  </si>
  <si>
    <t>Earnings Per Share [Abstract]</t>
  </si>
  <si>
    <t>Earning Per Share</t>
  </si>
  <si>
    <t>Earnings Per Share Basic earnings per share is computed by dividing net earnings available to common stockholders by the weighted average number of common shares outstanding, which has been modified to include the effects of all participating securities (unvested share-based payment awards with a right to receive nonforfeitable dividends) as prescribed by the two-class method under ASC Topic 260, Earnings Per Share (“ASC 260”), during the period. The equity plan approved by stockholders in January 2013 changed the dividend provisions causing share-based payment awards to lose the right to receive nonforfeitable dividends. Due to this change, any shares granted after January 2013 are not participating securities as prescribed by the two-class method under ASC 260 and are accounted for in the diluted earnings per share calculation described below. Diluted earnings per share is computed similarly but reflects the potential dilution that would occur if dilutive options were exercised, restricted stock awards (unvested share-based payment awards without a right to receive nonforfeitable dividends) were vested, and other distributions related to deferred stock agreements were incurred. Further discussion of the Company’s stock options and restricted stock awards is included within the Common Stock and Related Matters and Share-Based Payments footnotes of the Notes to Consolidated Financial Statements within the Company’s Form 10-K. The following table calculates basic earnings per common share and diluted earnings per common share for the three and nine months ended May 31, 2016 and May 31, 2015 : Three Months Ended Nine Months Ended May 31, 2016 May 31, 2015 May 31, 2016 May 31, 2015 Basic Earnings per Share: Net income $ 74.0 $ 64.5 $ 207.9 $ 162.0 Less: Income attributable to participating securities (0.1 ) (0.2 ) (0.3 ) (0.7 ) Net income available to common shareholders $ 73.9 $ 64.3 $ 207.6 $ 161.3 Basic weighted average shares outstanding 43.5 43.2 43.4 43.1 Basic earnings per share $ 1.70 $ 1.49 $ 4.78 $ 3.74 Diluted Earnings per Share: Net income $ 74.0 $ 64.5 $ 207.9 $ 162.0 Less: Income attributable to participating securities (0.1 ) (0.2 ) (0.3 ) (0.7 ) Net income available to common shareholders $ 73.9 $ 64.3 $ 207.6 $ 161.3 Basic weighted average shares outstanding 43.5 43.2 43.4 43.1 Common stock equivalents 0.3 0.3 0.3 0.3 Diluted weighted average shares outstanding 43.8 43.5 43.7 43.4 Diluted earnings per share $ 1.69 $ 1.48 $ 4.75 $ 3.72 The following table presents stock options and restricted stock awards that were excluded from the diluted earnings per share calculation for the three and nine months ended May 31, 2016 and May 31, 2015 as the effect of inclusion would have been antidilutive: Three Months Ended Nine Months Ended May 31, 2016 May 31, 2015 May 31, 2016 May 31, 2015 Stock options 47,406 52,143 56,840 62,175 Restricted stock awards — — 12,529 2,238</t>
  </si>
  <si>
    <t>Equity [Abstract]</t>
  </si>
  <si>
    <t>Comprehensive Income 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 The following table presents the changes in each component of accumulated other comprehensive loss: Foreign Currency Items Defined Benefit Pension Plans Accumulated Other Comprehensive Loss Items Balance at August 31, 2015 $ (42.1 ) $ (68.3 ) $ (110.4 ) Other Comprehensive Loss before reclassifications (3.4 ) — (3.4 ) Amounts reclassified from accumulated other comprehensive income — 4.0 4.0 Net current-period Other Comprehensive Income (Loss) (3.4 ) 4.0 0.6 Balance at May 31, 2016 $ (45.5 ) $ (64.3 ) $ (109.8 ) The following tables present the tax expense or benefit allocated to each component of other comprehensive income (loss) for the three and nine months ended May 31, 2016 and May 31, 2015 : Three Months Ended May 31, 2016 May 31, 2015 Before Tax Amount Tax (Expense) Benefit Net of Tax Amount Before Tax Amount Tax (Expense) Benefit Net of Tax Amount Foreign Currency Translation Adjustments $ 10.0 $ — $ 10.0 $ (1.5 ) $ — $ (1.5 ) Defined Benefit Pension Plans: Amortization of defined benefit pension items: Prior service cost 0.8 (1) (0.3 ) 0.5 0.2 (1) (0.1 ) 0.1 Actuarial losses 1.2 (1) (0.4 ) 0.8 1.1 (1) (0.3 ) 0.8 Total Defined Benefit Pension Plans, net 2.0 (0.7 ) 1.3 1.3 (0.4 ) 0.9 Other Comprehensive Loss $ 12.0 $ (0.7 ) $ 11.3 $ (0.2 ) $ (0.4 ) $ (0.6 ) Nine Months Ended May 31, 2016 May 31, 2015 Before Tax Amount Tax (Expense) Benefit Net of Tax Amount Before Tax Amount Tax (Expense) Benefit Net of Tax Amount Foreign Currency Translation Adjustments $ (3.4 ) $ — $ (3.4 ) $ (18.5 ) $ — $ (18.5 ) Defined Benefit Pension Plans: Actuarial gain or loss — — — (1.3 ) 0.3 (1.0 ) Amortization of defined benefit pension items: Prior service cost 2.3 (1) (0.8 ) 1.5 0.6 (1) (0.2 ) 0.4 Actuarial losses 3.7 (1) (1.2 ) 2.5 3.3 (1) (1.1 ) 2.2 Total Defined Benefit Pension Plans, net 6.0 (2.0 ) 4.0 2.6 (1.0 ) 1.6 Other Comprehensive Loss $ 2.6 $ (2.0 ) $ 0.6 $ (15.9 ) $ (1.0 ) $ (16.9 ) _______________________________________ (1) These accumulated other comprehensive income components are included in net periodic pension cost. See Pension and Profit Sharing Plans footnote within the Notes to Consolidated Financial Statements for additional details.</t>
  </si>
  <si>
    <t>Debt</t>
  </si>
  <si>
    <t>Debt Disclosure [Abstract]</t>
  </si>
  <si>
    <t>Debt Lines of Credit On August 27, 2014, the Company executed a $250.0 revolving credit facility (the “Revolving Credit Facility”). The Revolving Credit Facility will mature and all amounts outstanding will be due and payable on August 27, 2019. The Revolving Credit Facility contains financial covenants, including a minimum interest coverage ratio (“Minimum Interest Coverage Ratio”) and a leverage ratio (“Maximum Leverage Ratio”) of total indebtedness to EBITDA (earnings before interest, taxes, depreciation, and amortization expense), as such terms are defined in the Revolving Credit Facility agreement. These ratios are computed at the end of each fiscal quarter for the most recent 12-month period. The Revolving Credit Facility allows for a Maximum Leverage Ratio of 3.50 and a Minimum Interest Coverage Ratio of 2.50 , subject to certain conditions defined in the financing agreement. As of May 31, 2016 , the Company was in compliance with all financial covenants under the Revolving Credit Facility. At May 31, 2016 , the Company had additional borrowing capacity under the Revolving Credit Facility of $243.9 under the most restrictive covenant in effect at the time, which represents the full amount of the Revolving Credit Facility less outstanding letters of credit of $6.1 issued under the Revolving Credit Facility. As of May 31, 2016 , the Company had outstanding letters of credit totaling $11.0 , primarily for securing collateral requirements under the casualty insurance programs for Acuity Brands and providing credit support for the Company’s industrial revenue bond, including $6.1 issued under the Revolving Credit Facility. Generally, amounts outstanding under the Revolving Credit Facility bear interest at a “Eurocurrency Rate.” Eurocurrency Rate advances can be denominated in a variety of currencies, including U.S. Dollars, and amounts outstanding bear interest at a periodic fixed rate equal to the London Inter Bank Offered Rate (“LIBOR”) for the applicable currency plus a margin as determined by the Company's leverage ratio (“Applicable Margin”). The Applicable Margin is based on the Company’s leverage ratio, as defined in the Revolving Credit Facility, with such margin ranging from 1.000% to 1.575% . The Company is required to pay certain fees in connection with the Revolving Credit Facility, including administrative service fees and an annual facility fee. The annual facility fee is payable quarterly, in arrears, and is determined by the Company’s leverage ratio as defined in the Revolving Credit Facility. This facility fee ranges from 0.125% to 0.300% of the aggregate $250.0 commitment of the lenders under the Revolving Credit Facility. Long-term Debt At May 31, 2016 , the Company had $350.0 of publicly-traded, senior unsecured notes outstanding at a 6% interest rate that are scheduled to mature in December 2019 (the “Notes”) and $4.0 of tax-exempt industrial revenue bonds that are scheduled to mature in 2021. The Company also had $1.7 outstanding under fixed-rate bank loans. Further discussion of the Company's long-term debt is included within the Debt and Lines of Credit footnote of the Notes to Consolidated Financial Statements within the Company’s Form 10-K. Interest Expense Interest expense, net, is comprised primarily of interest expense on long-term debt, obligations in connection with non-qualified retirement benefits, and Revolving Credit Facility borrowings partially offset by interest income on cash and cash equivalents. The following table summarizes the components of interest expense, net: Three Months Ended Nine Months Ended May 31, 2016 May 31, 2015 May 31, 2016 May 31, 2015 Interest expense $ 8.3 $ 8.2 $ 24.9 $ 24.5 Interest income (0.2 ) (0.3 ) (0.7 ) (0.7 ) Interest expense, net $ 8.1 $ 7.9 $ 24.2 $ 23.8</t>
  </si>
  <si>
    <t>Commitments and Contingencies Disclosure [Abstract]</t>
  </si>
  <si>
    <t>Commitments and Contingencies In the normal course of business, the Company is subject to the effects of certain contractual stipulations, events, transactions, and laws and regulations that may, at times, require the recognition of liabilities, such as those related to self-insurance reserves and claims, legal and contractual issues, environmental laws and regulations, guarantees, and indemnities. The Company establishes reserves when the associated costs related to uncertainties or guarantees become probable and can be reasonably estimated. For the period ended May 31, 2016 , no material changes have occurred in the Company's reserves for self-insurance, litigation, environmental matters, guarantees and indemnities, or relevant events and circumstances, from those disclosed in the Commitments and Contingencies footnote of the Notes to Consolidated Financial Statements within the Company’s Form 10-K. Trade Compliance Matters Prior to the close of the acquisition, Distech Controls discovered shipments by it and its subsidiaries during the past five years of standard commercial building control products directly or indirectly to customers in a country that may constitute violations of U.S. and Canadian sanctions or export regulations, including those administered by the U.S. Office of Foreign Asset Control (“OFAC”) and the Export Controls Division of the Canadian Department of Foreign Affairs, Trade and Development ("DFATD"). Distech Controls estimates that it received total revenue of approximately $0.3 from these shipments. Distech Controls has voluntarily self-reported the potential violations to OFAC and DFATD and retained outside counsel that conducted an investigation of the matter and filed a full voluntary disclosure with these agencies. Now that the Company has acquired Distech Controls, the Company has greater access to information regarding Distech Controls’ prior operations and will continue to assess the matter and implement related ongoing compliance and remediation efforts. The Company intends to fully cooperate with respect to any investigations by governmental agencies of the potential violations. The former shareholders of Distech Controls have jointly agreed to indemnify the Company for damages, if any, as a result of, in respect of, connected with or arising out of the potential violations or any inaccuracy or breach of the representations made by Distech Controls to the Company related thereto, up to a specified aggregate amount, which is not material to the Company's consolidated financial statements. These indemnity obligations are supported by an escrow account containing proceeds from the transaction equal to the specified aggregate amount. The Company currently believes that this indemnity will be sufficient to cover any damages related to the potential violations and the costs and expenses related to the investigation thereof and any related remedial actions. The Company therefore does not expect this matter to have a material adverse effect on the business, financial condition, cash flow, or results of operations of the Company. There can be no assurance, however, that actual damages, costs and expenses will not be in excess of the indemnity or that the Company and its affiliates will not be subject to other damages, including but not limited to damage to the Company's reputation or monetary or non-monetary penalties as permitted under applicable trade laws, that may not be fully covered by the indemnity. Estimated liabilities for legal fees as well as potential fines or penalties related to this matter are included in Other accrued liabilities within the Consolidated Balance Sheets. The Company discovered through a review of shipment activity that it may have misclassified certain shipments of component parts to its manufacturing facilities under applicable import/export regulations. Although no claim has been asserted against the Company, the Company is reviewing these shipments to determine the extent of any liabilities and the extent of available remedial measures. The Company is unable at this time to determine the likelihood or amount of any loss associated with the misclassification of these shipments. Product Warranty and Recall Costs Acuity Brands records an allowanc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new technology products, which may include extended warranties, may not generate unexpected costs. If actual future warranty or recall costs exceed historical amounts, additional allowances may be required, which could have a material adverse impact on the Company’s results of operations and cash flows. Reserves for product warranty and recall costs are included in Other accrued liabilities and Other long-term liabilities on the Consolidated Balance Sheets. The changes in the reserves for product warranty and recall costs during the nine months ended May 31, 2016 and May 31, 2015 are summarized as follows: Nine Months Ended May 31, 2016 May 31, 2015 Beginning of period $ 9.6 $ 8.5 Warranty and recall costs 18.8 15.6 Payments and other deductions (14.5 ) (13.0 ) Acquired warranty and recall liabilities 0.3 — End of period $ 14.2 $ 11.1 Litigation The Company is subject to various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the financial condition, results of operations, or cash flows of the Company. However, in the event of unexpected future developments, it is possible that the ultimate resolution of any such matters, if unfavorable, could have a material adverse effect on the financial condition, results of operations, or cash flows of the Company in future periods. The Company establishes reserves for legal claims when associated costs become probable and can be reasonably estimated. The actual costs of resolving legal claims may be substantially higher than the amounts reserved for such claims. However, the Company cannot make a meaningful estimate of actual costs to be incurred that could possibly be higher or lower than the amounts reserved.</t>
  </si>
  <si>
    <t>Share-Based Payments</t>
  </si>
  <si>
    <t>Disclosure of Compensation Related Costs, Share-based Payments [Abstract]</t>
  </si>
  <si>
    <t>Share-Based Payments The Company accounts for share-based payments through the measurement and recognition of compensation expense for share-based payment awards made to employees and directors of the Company, including stock options and restricted shares (all part of the Company's equity incentive plan), and share units representing certain deferrals into the Company's director deferred compensation plan or the Company's supplemental deferred savings plan. Further details regarding each of these award programs and the Company's share-based payments are included within the Share-Based Payments footnote of the Notes to Consolidated Financial Statements within the Company’s Form 10-K. The following table presents share-based payment information for the three and nine months ended May 31, 2016 and May 31, 2015 : Three Months Ended Nine Months Ended May 31, 2016 May 31, 2015 May 31, 2016 May 31, 2015 Share-based expense $ 6.9 $ 4.4 $ 19.9 $ 12.8 Shares issued upon exercise of stock options 68,159 — 185,448 187,766</t>
  </si>
  <si>
    <t>Pension and Profit Sharing Plans</t>
  </si>
  <si>
    <t>Compensation and Retirement Disclosure [Abstract]</t>
  </si>
  <si>
    <t>Pension and Profit Sharing Plans The Company has several pension plans, both qualified and non-qualified, covering certain hourly and salaried employees. Benefits paid under these plans are based generally on employees’ years of service and/or compensation during the final years of employment. Plan assets are invested primarily in equity and fixed income securities. Net periodic pension cost for the Company’s defined benefit pension plans during the three and nine months ended May 31, 2016 and May 31, 2015 included the following components before tax: Three Months Ended Nine Months Ended May 31, 2016 May 31, 2015 May 31, 2016 May 31, 2015 Service cost $ 0.9 $ 0.8 $ 2.7 $ 2.3 Interest cost 2.4 2.1 7.2 6.3 Expected return on plan assets (2.8 ) (2.8 ) (8.4 ) (8.2 ) Amortization of prior service cost 0.8 0.2 2.3 0.6 Recognized actuarial loss 1.2 1.1 3.7 3.3 Net periodic pension cost $ 2.5 $ 1.4 $ 7.5 $ 4.3</t>
  </si>
  <si>
    <t>Restructuring and Related Activities [Abstract]</t>
  </si>
  <si>
    <t>Special Charge Fiscal 2016 Actions During fiscal 2016, the Company recorded a pre-tax special charge of $10.2 , consisting primarily of severance and employee-related costs, for actions initiated to streamline the organization, including the integration of recent acquisitions. These streamlining activities include the consolidation of selected production activities and realignment of certain responsibilities, primarily within various selling, distribution, and administrative departments. The Company expects that these actions to streamline its business activities, in addition to those taken in previous fiscal years, will allow it to reduce spending in certain areas while permitting continued investment in future growth initiatives, such as new products, expanded market presence, and technology and innovation. Fiscal 2015 Actions During fiscal 2015, the Company streamlined the organization by realigning certain responsibilities primarily within various selling, distribution, and administrative departments and the consolidation of certain production activities. During fiscal 2015, the Company recorded a pre-tax special charge of $12.9 , consisting primarily of severance and employee-related costs of $11.9 as well as production transfer costs of $0.5 and lease termination costs of $0.5 . As of May 31, 2016 , remaining severance reserves were $8.9 and are included in Accrued Compensation on the Consolidated Balance Sheets . The changes in the reserves related to these programs during the nine months ended May 31, 2016 are summarized as follows: Fiscal 2015 Actions Fiscal 2016 Actions Total Balance at August 31, 2015 $ 4.9 $ — $ 4.9 Special charge — 10.2 10.2 Payments made during the period (4.0 ) (2.2 ) (6.2 ) Balance at May 31, 2016 $ 0.9 $ 8.0 $ 8.9</t>
  </si>
  <si>
    <t>Supplemental Guarantor Condensed Consolidating Financial Statements</t>
  </si>
  <si>
    <t>Condensed Financial Information of Parent Company Only Disclosure [Abstract]</t>
  </si>
  <si>
    <t>Supplemental Guarantor Condensed Consolidating Financial Statements In December 2009, ABL, the 100% owned and principal operating subsidiary of the Company, refinanced the then current outstanding debt through the issuance of the Notes. See Debt and Lines of Credit footnote of the Notes to Consolidated Financial Statements within the Company’s Form 10-K for further information. In accordance with the registration rights agreement by and between ABL and the guarantors to the Notes and the initial purchaser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since the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Eliminations were necessary in order to arrive at consolidated amounts. In addition, the equity method of accounting was used to calculate investments in subsidiaries. Accordingly, this basis of presentation is not intended to present our financial condition, results of operations, or cash flows for any purpose other than to comply with the specific requirements for parent-subsidiary guarantor reporting. CONDENSED CONSOLIDATING BALANCE SHEETS May 31, 2016 Parent Subsidiary Issuer Subsidiary Guarantor Non- Guarantors Consolidating Adjustments Consolidated ASSETS Current Assets: Cash and cash equivalents $ 299.6 $ — $ — $ 37.4 $ — $ 337.0 Accounts receivable, net — 430.2 — 63.8 — 494.0 Inventories — 268.2 — 20.7 — 288.9 Other current assets 4.2 13.1 — 17.6 — 34.9 Total Current Assets 303.8 711.5 — 139.5 — 1,154.8 Property, Plant, and Equipment, net 0.3 211.7 — 50.9 — 262.9 Goodwill — 680.5 2.7 206.6 — 889.8 Intangible assets, net — 236.2 114.3 98.2 — 448.7 Deferred income taxes 22.5 — — 3.3 (22.6 ) 3.2 Other long-term assets 0.1 22.1 — 1.6 — 23.8 Investments in and amounts due from affiliates 1,386.0 285.1 190.2 — (1,861.3 ) — Total Assets $ 1,712.7 $ 2,147.1 $ 307.2 $ 500.1 $ (1,883.9 ) $ 2,783.2 LIABILITIES AND STOCKHOLDERS’ EQUITY Current Liabilities: Accounts payable $ 0.8 $ 330.1 $ — $ 23.0 $ — $ 353.9 Current maturities of long-term debt — — — 0.2 — 0.2 Other accrued liabilities 6.6 189.2 — 34.7 — 230.5 Total Current Liabilities 7.4 519.3 — 57.9 — 584.6 Long-Term Debt — 352.7 — 1.5 — 354.2 Deferred Income Taxes 35.7 75.0 — 27.9 (22.6 ) 116.0 Other Long-Term Liabilities 81.6 41.3 — 17.6 — 140.5 Amounts due to affiliates — — — 80.1 (80.1 ) — Total Stockholders’ Equity 1,588.0 1,158.8 307.2 315.1 (1,781.2 ) 1,587.9 Total Liabilities and Stockholders’ Equity $ 1,712.7 $ 2,147.1 $ 307.2 $ 500.1 $ (1,883.9 ) $ 2,783.2 CONDENSED CONSOLIDATING BALANCE SHEETS August 31, 2015 Parent Subsidiary Issuer Subsidiary Guarantor Non- Guarantors Consolidating Adjustments Consolidated ASSETS Current Assets: Cash and cash equivalents $ 479.9 $ — $ — $ 276.9 $ — $ 756.8 Accounts receivable, net — 365.5 — 46.2 — 411.7 Inventories — 208.6 — 16.2 — 224.8 Other current assets 1.6 11.6 — 6.9 — 20.1 Total Current Assets 481.5 585.7 — 346.2 — 1,413.4 Property, Plant, and Equipment, net 0.3 139.8 — 34.5 — 174.6 Goodwill — 524.2 2.7 38.1 — 565.0 Intangible assets, net — 87.4 117.3 18.7 — 223.4 Deferred income taxes 41.9 — — 5.2 (43.6 ) 3.5 Other long-term assets 1.3 23.8 — 2.0 — 27.1 Investments in and amounts due from affiliates 934.7 333.5 168.5 — (1,436.7 ) — Total Assets $ 1,459.7 $ 1,694.4 $ 288.5 $ 444.7 $ (1,480.3 ) $ 2,407.0 LIABILITIES AND STOCKHOLDERS’ EQUITY Current Liabilities: Accounts payable $ 0.9 $ 291.6 $ — $ 18.6 $ — $ 311.1 Other accrued liabilities 20.4 162.7 — 26.7 — 209.8 Total Current Liabilities 21.3 454.3 — 45.3 — 520.9 Long-Term Debt — 352.4 — — — 352.4 Deferred Income Taxes — 75.3 — — (43.6 ) 31.7 Other Long-Term Liabilities 78.4 42.7 — 20.9 — 142.0 Amounts due to affiliates — — — 77.5 (77.5 ) — Total Stockholders’ Equity 1,360.0 769.7 288.5 301.0 (1,359.2 ) 1,360.0 Total Liabilities and Stockholders’ Equity $ 1,459.7 $ 1,694.4 $ 288.5 $ 444.7 $ (1,480.3 ) $ 2,407.0 CONDENSED CONSOLIDATING STATEMENTS OF COMPREHENSIVE INCOME Three Months Ended May 31, 2016 Parent Subsidiary Issuer Subsidiary Guarantor Non- Guarantors Consolidating Adjustments Consolidated Net Sales: External sales $ — $ 753.8 $ — $ 97.7 $ — $ 851.5 Intercompany sales — — 12.2 29.9 (42.1 ) — Total Sales — 753.8 12.2 127.6 (42.1 ) 851.5 Cost of Products Sold — 405.1 — 97.1 (28.6 ) 473.6 Gross Profit — 348.7 12.2 30.5 (13.5 ) 377.9 Selling, Distribution, and Administrative Expenses 12.2 218.5 0.9 29.2 (13.6 ) 247.2 Intercompany charges (0.8 ) 0.3 — 0.4 0.1 — Special Charge — 9.7 — — — 9.7 Operating Profit (Loss) (11.4 ) 120.2 11.3 0.9 — 121.0 Interest expense, net 2.6 4.0 — 1.5 — 8.1 Equity earnings in subsidiaries (83.0 ) 0.3 — — 82.7 — Miscellaneous income, net — 0.1 — 0.2 — 0.3 Income before Provision for Income Taxes 69.0 115.8 11.3 (0.8 ) (82.7 ) 112.6 Provision (Benefit) for Income Taxes (5.0 ) 38.3 4.6 0.7 — 38.6 Net Income $ 74.0 $ 77.5 $ 6.7 $ (1.5 ) $ (82.7 ) $ 74.0 Other Comprehensive Income (Loss) Items: Foreign Currency Translation Adjustments 10.0 10.0 — — (10.0 ) 10.0 Defined Benefit Pension Plans, net 1.3 0.4 — 0.4 (0.8 ) 1.3 Other Comprehensive Income (Loss) Items, net of tax 11.3 10.4 — 0.4 (10.8 ) 11.3 Comprehensive Income (Loss) $ 85.3 $ 87.9 $ 6.7 $ (1.1 ) $ (93.5 ) $ 85.3 CONDENSED CONSOL IDATING STATEMENTS OF COMPREHENSIVE INCOME Three Months Ended May 31, 2015 Parent Subsidiary Issuer Subsidiary Guarantor Non- Guarantors Consolidating Adjustments Consolidated Net Sales: External sales $ — $ 622.2 $ — $ 61.5 $ — $ 683.7 Intercompany sales — — 10.5 21.9 (32.4 ) — Total Sales — 622.2 10.5 83.4 (32.4 ) 683.7 Cost of Products Sold — 343.4 — 66.0 (21.3 ) 388.1 Gross Profit — 278.8 10.5 17.4 (11.1 ) 295.6 Selling, Distribution, and Administrative Expenses 7.9 179.2 1.0 19.0 (11.1 ) 196.0 Intercompany charges (0.8 ) 0.4 — 0.4 — — Special Charge — 0.4 — — — 0.4 Operating Profit (Loss) (7.1 ) 98.8 9.5 (2.0 ) — 99.2 Interest expense, net 2.5 5.4 — — — 7.9 Equity earnings in subsidiaries (70.7 ) 1.3 — — 69.4 — Miscellaneous (income) expense, net — (8.6 ) — (0.9 ) — (9.5 ) Income before Provision for Income Taxes 61.1 100.7 9.5 (1.1 ) (69.4 ) 100.8 Provision (Benefit) for Income Taxes (3.4 ) 35.5 3.8 0.4 — 36.3 Net Income $ 64.5 $ 65.2 $ 5.7 $ (1.5 ) $ (69.4 ) $ 64.5 Other Comprehensive Income (Loss) Items: Foreign Currency Translation Adjustments (1.5 ) (1.5 ) — — 1.5 (1.5 ) Defined Benefit Pension Plans, net 0.9 0.3 — 0.3 (0.6 ) 0.9 Other Comprehensive (Loss) Income Items, net of tax (0.6 ) (1.2 ) — 0.3 0.9 (0.6 ) Comprehensive Income (Loss) $ 63.9 $ 64.0 $ 5.7 $ (1.2 ) $ (68.5 ) $ 63.9 CONDENSED CONSOLIDATING STATEMENTS OF COMPREHENSIVE INCOME Nine Months Ended May 31, 2016 Parent Subsidiary Issuer Subsidiary Guarantor Non- Guarantors Consolidating Adjustments Consolidated Net Sales: External sales $ — $ 2,098.3 $ — $ 267.6 $ — $ 2,365.9 Intercompany sales — — 34.4 91.4 (125.8 ) — Total Sales — 2,098.3 34.4 359.0 (125.8 ) 2,365.9 Cost of Products Sold — 1,151.6 — 268.1 (88.0 ) 1,331.7 Gross Profit — 946.7 34.4 90.9 (37.8 ) 1,034.2 Selling, Distribution, and Administrative Expenses 34.3 601.2 2.9 83.4 (37.9 ) 683.9 Intercompany charges (2.4 ) 0.9 — 1.4 0.1 — Special Charge — 10.2 — — — 10.2 Operating Profit (Loss) (31.9 ) 334.4 31.5 6.1 — 340.1 Interest expense, net 7.9 12.1 — 4.2 — 24.2 Equity earnings in subsidiaries (233.5 ) (5.7 ) — 0.2 239.0 — Miscellaneous income, net — (0.6 ) — (0.9 ) — (1.5 ) Income before Provision for Income Taxes 193.7 328.6 31.5 2.6 (239.0 ) 317.4 Provision (Benefit) for Income Taxes (14.2 ) 109.6 12.8 1.3 — 109.5 Net Income $ 207.9 $ 219.0 $ 18.7 $ 1.3 $ (239.0 ) $ 207.9 Other Comprehensive Income (Loss) Items: Foreign Currency Translation Adjustments (3.4 ) (3.4 ) — — 3.4 (3.4 ) Defined Benefit Pension Plans, net 4.0 1.2 — 1.0 (2.2 ) 4.0 Other Comprehensive Income (Loss) Items, net of tax 0.6 (2.2 ) — 1.0 1.2 0.6 Comprehensive Income (Loss) $ 208.5 $ 216.8 $ 18.7 $ 2.3 $ (237.8 ) $ 208.5 CONDENSED CONSOL IDATING STATEMENTS OF COMPREHENSIVE INCOME Nine Months Ended May 31, 2015 Parent Subsidiary Issuer Subsidiary Guarantor Non- Guarantors Consolidating Adjustments Consolidated Net Sales: External sales $ — $ 1,758.6 $ — $ 188.6 $ — $ 1,947.2 Intercompany sales — — 29.7 72.1 (101.8 ) — Total Sales — 1,758.6 29.7 260.7 (101.8 ) 1,947.2 Cost of Products Sold — 996.0 — 197.6 (70.7 ) 1,122.9 Gross Profit — 762.6 29.7 63.1 (31.1 ) 824.3 Selling, Distribution, and Administrative Expenses 23.3 496.6 3.0 58.2 (31.1 ) 550.0 Intercompany charges (2.4 ) 1.2 — 1.2 — — Special Charge — 9.8 — — — 9.8 Operating Profit (Loss) (20.9 ) 255.0 26.7 3.7 — 264.5 Interest expense (income), net 7.6 16.3 — (0.1 ) — 23.8 Equity earnings in subsidiaries (180.5 ) (3.0 ) — — 183.5 — Miscellaneous income, net — (9.5 ) — (1.0 ) — (10.5 ) Income before Provision for Income Taxes 152.0 251.2 26.7 4.8 (183.5 ) 251.2 Provision (Benefit) for Income Taxes (10.0 ) 86.4 10.7 2.1 — 89.2 Net Income $ 162.0 $ 164.8 $ 16.0 $ 2.7 $ (183.5 ) $ 162.0 Other Comprehensive Income (Loss) Items: Foreign Currency Translation Adjustments (18.5 ) (18.5 ) — — 18.5 (18.5 ) Defined Benefit Pension Plans, net 1.6 1.0 — 0.2 (1.2 ) 1.6 Other Comprehensive Income (Loss) Items, net of tax (16.9 ) (17.5 ) — 0.2 17.3 (16.9 ) Comprehensive Income (Loss) $ 145.1 $ 147.3 $ 16.0 $ 2.9 $ (166.2 ) $ 145.1 CONDENSED CONSOLIDATING STATEMENTS OF CASH FLOWS Nine Months Ended May 31, 2016 Parent Subsidiary Issuer Subsidiary Guarantor Non- Guarantors Consolidating Adjustments Consolidated Net Cash Provided by Operating Activities $ 192.7 $ 49.6 $ — $ 1.6 $ — $ 243.9 Cash Provided by (Used for) Investing Activities: Purchases of property, plant, and equipment — (51.1 ) — (10.7 ) — (61.8 ) Proceeds from sale of property, plant, and equipment — 0.1 — 2.2 — 2.3 Investments in subsidiaries (385.6 ) 385.6 — — — — Acquisition of businesses — (384.4 ) — (229.3 ) — (613.7 ) Net Cash Used for Investing Activities (385.6 ) (49.8 ) — (237.8 ) — (673.2 ) Cash Provided by (Used for) Financing Activities: Issuance of long-term debt — — — 1.7 — 1.7 Proceeds from stock option exercises and other 10.0 — — — — 10.0 Excess tax benefits from share-based payments 19.7 — — — — 19.7 Dividends paid (17.1 ) — — — — (17.1 ) Net Cash Provided by Financing Activities 12.6 — — 1.7 — 14.3 Effect of Exchange Rate Changes on Cash — 0.2 — (5.0 ) — (4.8 ) Net Change in Cash and Cash Equivalents (180.3 ) — — (239.5 ) — (419.8 ) Cash and Cash Equivalents at Beginning of Period 479.9 — — 276.9 — 756.8 Cash and Cash Equivalents at End of Period $ 299.6 $ — $ — $ 37.4 $ — $ 337.0 CONDENSED CONSOLIDATING STATEMENTS OF CASH FLOWS Nine Months Ended May 31, 2015 Parent Subsidiary Issuer Subsidiary Guarantor Non- Guarantors Consolidating Adjustments Consolidated Net Cash Provided by Operating Activities $ 104.8 $ 33.8 $ — $ 19.6 $ — $ 158.2 Cash Provided by (Used for) Investing Activities: Purchases of property, plant, and equipment — (29.9 ) — (12.4 ) — (42.3 ) Proceeds from sale of property, plant, and equipment — 1.0 — — — 1.0 Investments in subsidiaries (9.5 ) — — — 9.5 — Acquisitions of business and intangible assets — (14.6 ) — — — (14.6 ) Proceeds from settlement of financial instrument — 14.4 — — — 14.4 Purchase of financial instrument — (4.1 ) — — — (4.1 ) Net Cash Used for Investing Activities (9.5 ) (33.2 ) — (12.4 ) 9.5 (45.6 ) Cash Provided by (Used for) Financing Activities: Proceeds from stock option exercises and other 7.5 — — — — 7.5 Excess tax benefits from share-based payments 12.6 — — — — 12.6 Intercompany capital — — — 9.5 (9.5 ) — Dividends paid (17.0 ) — — — — (17.0 ) Other financing activities — — — (10.4 ) — (10.4 ) Net Cash Provided by Financing Activities 3.1 — — (0.9 ) (9.5 ) (7.3 ) Effect of Exchange Rate Changes on Cash — (0.2 ) — (5.5 ) — (5.7 ) Net Change in Cash and Cash Equivalents 98.4 0.4 — 0.8 — 99.6 Cash and Cash Equivalents at Beginning of Period 516.0 3.1 — 33.4 — 552.5 Cash and Cash Equivalents at End of Period $ 614.4 $ 3.5 $ — $ 34.2 $ — $ 652.1</t>
  </si>
  <si>
    <t>Significant Accounting Policies (Policies)</t>
  </si>
  <si>
    <t>Basis of Accounting</t>
  </si>
  <si>
    <t>The Consolidated Financial Statements have been prepared by the Company in accordance with U.S. generally accepted accounting principles (“U.S. GAAP”) and present the financial position, results of operations, and cash flows of Acuity Brands and its wholly-owned subsidiaries. References made to years are for fiscal year periods.</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Reclassifications</t>
  </si>
  <si>
    <t>Reclassifications Certain prior-period amounts have been reclassified to conform to the current year presentation. No material reclassifications occurred during the current period.</t>
  </si>
  <si>
    <t>Methodologies used to determine fair values of financial assets and liabilities</t>
  </si>
  <si>
    <t>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si>
  <si>
    <t>Recognition of transfers between levels within the fair value hierarchy</t>
  </si>
  <si>
    <t>The Company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t>
  </si>
  <si>
    <t>Acquisitions and Investments (Tables)</t>
  </si>
  <si>
    <t>Schedule of Aggregate Preliminary Purchase Price Allocation</t>
  </si>
  <si>
    <t xml:space="preserve"> The aggregate preliminary purchase price of these acquisitions was allocated as follows: Purchase Price Cash paid, net of cash acquired $ 613.7 Allocation Goodwill $ 324.0 Intangible assets: Customer-based 1 117.0 Marketing-related 2 42.4 Technology-based 3 81.8 Property and equipment 63.4 Other assets acquired 124.3 Liabilities assumed (139.2 ) $ 613.7 ______________________________ (1) Customer-based intangibles have useful lives between 12 and 15 years, with a weighted average amortization period of 14 years. (2) Marketing-related intangibles are considered indefinite-lived. (3) Technology-based intangibles have useful lives between five and fifteen years, with a weighted average amortization period of 11.8 years.</t>
  </si>
  <si>
    <t>Fair Value Measurements (Tables)</t>
  </si>
  <si>
    <t>Schedule of Fair Value, Assets and Liabilities Measured on Recurring Basis</t>
  </si>
  <si>
    <t>The following table presents information about assets and liabilities required to be carried at fair value and measured on a recurring basis as of May 31, 2016 and August 31, 2015 : Fair Value Measurements as of: May 31, 2016 August 31, 2015 Level 1 Total Fair Value Level 1 Total Fair Value Assets: Cash and cash equivalents $ 337.0 $ 337.0 $ 756.8 $ 756.8 Other 0.4 0.4 0.5 0.5 Liabilities: Other $ 0.4 $ 0.4 $ 0.5 $ 0.5</t>
  </si>
  <si>
    <t>Schedule of Carrying Value and Estimated Fair Value of Financial Instruments</t>
  </si>
  <si>
    <t>The carrying values and estimated fair values of certain of the Company’s financial instruments were as follows at May 31, 2016 and August 31, 2015 : May 31, 2016 August 31, 2015 Carrying Value Fair Value Carrying Value Fair Value Assets: Investment in noncontrolling affiliate $ 8.0 $ 8.0 $ 8.0 $ 8.0 Liabilities: Senior unsecured public notes, net of unamortized discount and deferred costs $ 348.5 $ 384.6 $ 348.4 $ 386.4 Other debt 5.7 5.7 4.0 4.0</t>
  </si>
  <si>
    <t>Goodwill and Intangible Assets (Tables)</t>
  </si>
  <si>
    <t>Schedule of Goodwill</t>
  </si>
  <si>
    <t>The change in the carrying amount of goodwill during the nine months ended May 31, 2016 is summarized as follows: Balance at August 31, 2015 $ 565.0 Additions from acquired businesses 324.0 Foreign currency translation adjustments 0.8 Balance at May 31, 2016 $ 889.8</t>
  </si>
  <si>
    <t>Inventories (Tables)</t>
  </si>
  <si>
    <t>Schedule of Inventory</t>
  </si>
  <si>
    <t>Inventories include materials, labor, in-bound freight, and related manufacturing overhead, are stated at the lower of cost (on a first-in, first-out or average cost basis) or market, and consist of the following: May 31, 2016 August 31, 2015 Raw materials, supplies, and work in process (1) $ 159.3 $ 125.7 Finished goods 149.9 113.9 309.2 239.6 Less: Reserves (20.3 ) (14.8 ) Total Inventory $ 288.9 $ 224.8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t>
  </si>
  <si>
    <t>Earnings Per Share (Tables)</t>
  </si>
  <si>
    <t>Schedule of Earnings Per Share, Basic and Diluted</t>
  </si>
  <si>
    <t>The following table calculates basic earnings per common share and diluted earnings per common share for the three and nine months ended May 31, 2016 and May 31, 2015 : Three Months Ended Nine Months Ended May 31, 2016 May 31, 2015 May 31, 2016 May 31, 2015 Basic Earnings per Share: Net income $ 74.0 $ 64.5 $ 207.9 $ 162.0 Less: Income attributable to participating securities (0.1 ) (0.2 ) (0.3 ) (0.7 ) Net income available to common shareholders $ 73.9 $ 64.3 $ 207.6 $ 161.3 Basic weighted average shares outstanding 43.5 43.2 43.4 43.1 Basic earnings per share $ 1.70 $ 1.49 $ 4.78 $ 3.74 Diluted Earnings per Share: Net income $ 74.0 $ 64.5 $ 207.9 $ 162.0 Less: Income attributable to participating securities (0.1 ) (0.2 ) (0.3 ) (0.7 ) Net income available to common shareholders $ 73.9 $ 64.3 $ 207.6 $ 161.3 Basic weighted average shares outstanding 43.5 43.2 43.4 43.1 Common stock equivalents 0.3 0.3 0.3 0.3 Diluted weighted average shares outstanding 43.8 43.5 43.7 43.4 Diluted earnings per share $ 1.69 $ 1.48 $ 4.75 $ 3.72</t>
  </si>
  <si>
    <t>Schedule of Antidilutive Securities Excluded from Computation of Earnings Per Share</t>
  </si>
  <si>
    <t>The following table presents stock options and restricted stock awards that were excluded from the diluted earnings per share calculation for the three and nine months ended May 31, 2016 and May 31, 2015 as the effect of inclusion would have been antidilutive: Three Months Ended Nine Months Ended May 31, 2016 May 31, 2015 May 31, 2016 May 31, 2015 Stock options 47,406 52,143 56,840 62,175 Restricted stock awards — — 12,529 2,238</t>
  </si>
  <si>
    <t>Comprehensive Income (Tables)</t>
  </si>
  <si>
    <t>Changes in components of accumulated other comprehensive loss items</t>
  </si>
  <si>
    <t>The following table presents the changes in each component of accumulated other comprehensive loss: Foreign Currency Items Defined Benefit Pension Plans Accumulated Other Comprehensive Loss Items Balance at August 31, 2015 $ (42.1 ) $ (68.3 ) $ (110.4 ) Other Comprehensive Loss before reclassifications (3.4 ) — (3.4 ) Amounts reclassified from accumulated other comprehensive income — 4.0 4.0 Net current-period Other Comprehensive Income (Loss) (3.4 ) 4.0 0.6 Balance at May 31, 2016 $ (45.5 ) $ (64.3 ) $ (109.8 )</t>
  </si>
  <si>
    <t>Schedule of comprehensive income</t>
  </si>
  <si>
    <t>The following tables present the tax expense or benefit allocated to each component of other comprehensive income (loss) for the three and nine months ended May 31, 2016 and May 31, 2015 : Three Months Ended May 31, 2016 May 31, 2015 Before Tax Amount Tax (Expense) Benefit Net of Tax Amount Before Tax Amount Tax (Expense) Benefit Net of Tax Amount Foreign Currency Translation Adjustments $ 10.0 $ — $ 10.0 $ (1.5 ) $ — $ (1.5 ) Defined Benefit Pension Plans: Amortization of defined benefit pension items: Prior service cost 0.8 (1) (0.3 ) 0.5 0.2 (1) (0.1 ) 0.1 Actuarial losses 1.2 (1) (0.4 ) 0.8 1.1 (1) (0.3 ) 0.8 Total Defined Benefit Pension Plans, net 2.0 (0.7 ) 1.3 1.3 (0.4 ) 0.9 Other Comprehensive Loss $ 12.0 $ (0.7 ) $ 11.3 $ (0.2 ) $ (0.4 ) $ (0.6 ) Nine Months Ended May 31, 2016 May 31, 2015 Before Tax Amount Tax (Expense) Benefit Net of Tax Amount Before Tax Amount Tax (Expense) Benefit Net of Tax Amount Foreign Currency Translation Adjustments $ (3.4 ) $ — $ (3.4 ) $ (18.5 ) $ — $ (18.5 ) Defined Benefit Pension Plans: Actuarial gain or loss — — — (1.3 ) 0.3 (1.0 ) Amortization of defined benefit pension items: Prior service cost 2.3 (1) (0.8 ) 1.5 0.6 (1) (0.2 ) 0.4 Actuarial losses 3.7 (1) (1.2 ) 2.5 3.3 (1) (1.1 ) 2.2 Total Defined Benefit Pension Plans, net 6.0 (2.0 ) 4.0 2.6 (1.0 ) 1.6 Other Comprehensive Loss $ 2.6 $ (2.0 ) $ 0.6 $ (15.9 ) $ (1.0 ) $ (16.9 ) _______________________________________ (1) These accumulated other comprehensive income components are included in net periodic pension cost. See Pension and Profit Sharing Plans footnote within the Notes to Consolidated Financial Statements for additional details.</t>
  </si>
  <si>
    <t>Debt (Tables)</t>
  </si>
  <si>
    <t>Schedule of Interest Expense, Net</t>
  </si>
  <si>
    <t>The following table summarizes the components of interest expense, net: Three Months Ended Nine Months Ended May 31, 2016 May 31, 2015 May 31, 2016 May 31, 2015 Interest expense $ 8.3 $ 8.2 $ 24.9 $ 24.5 Interest income (0.2 ) (0.3 ) (0.7 ) (0.7 ) Interest expense, net $ 8.1 $ 7.9 $ 24.2 $ 23.8</t>
  </si>
  <si>
    <t>Commitments and Contingencies (Tables)</t>
  </si>
  <si>
    <t>Schedule of Product Warranty Liability</t>
  </si>
  <si>
    <t>The changes in the reserves for product warranty and recall costs during the nine months ended May 31, 2016 and May 31, 2015 are summarized as follows: Nine Months Ended May 31, 2016 May 31, 2015 Beginning of period $ 9.6 $ 8.5 Warranty and recall costs 18.8 15.6 Payments and other deductions (14.5 ) (13.0 ) Acquired warranty and recall liabilities 0.3 — End of period $ 14.2 $ 11.1</t>
  </si>
  <si>
    <t>Share-Based Payments (Tables)</t>
  </si>
  <si>
    <t>Disclosure of Share-based Compensation Arrangements by Share-based Payment Award</t>
  </si>
  <si>
    <t>The following table presents share-based payment information for the three and nine months ended May 31, 2016 and May 31, 2015 : Three Months Ended Nine Months Ended May 31, 2016 May 31, 2015 May 31, 2016 May 31, 2015 Share-based expense $ 6.9 $ 4.4 $ 19.9 $ 12.8 Shares issued upon exercise of stock options 68,159 — 185,448 187,766</t>
  </si>
  <si>
    <t>Pension and Profit Sharing Plans (Tables)</t>
  </si>
  <si>
    <t>Schedule of Net Periodic Pension Cost</t>
  </si>
  <si>
    <t>Net periodic pension cost for the Company’s defined benefit pension plans during the three and nine months ended May 31, 2016 and May 31, 2015 included the following components before tax: Three Months Ended Nine Months Ended May 31, 2016 May 31, 2015 May 31, 2016 May 31, 2015 Service cost $ 0.9 $ 0.8 $ 2.7 $ 2.3 Interest cost 2.4 2.1 7.2 6.3 Expected return on plan assets (2.8 ) (2.8 ) (8.4 ) (8.2 ) Amortization of prior service cost 0.8 0.2 2.3 0.6 Recognized actuarial loss 1.2 1.1 3.7 3.3 Net periodic pension cost $ 2.5 $ 1.4 $ 7.5 $ 4.3</t>
  </si>
  <si>
    <t>Special Charge (Tables)</t>
  </si>
  <si>
    <t>Schedule of Restructuring Reserve by Type of Cost</t>
  </si>
  <si>
    <t>The changes in the reserves related to these programs during the nine months ended May 31, 2016 are summarized as follows: Fiscal 2015 Actions Fiscal 2016 Actions Total Balance at August 31, 2015 $ 4.9 $ — $ 4.9 Special charge — 10.2 10.2 Payments made during the period (4.0 ) (2.2 ) (6.2 ) Balance at May 31, 2016 $ 0.9 $ 8.0 $ 8.9</t>
  </si>
  <si>
    <t>Supplemental Guarantor Condensed Consolidating Financial Statements (Tables)</t>
  </si>
  <si>
    <t>CONDENSED CONSOLIDATING BALANCE SHEETS</t>
  </si>
  <si>
    <t>CONDENSED CONSOLIDATING BALANCE SHEETS May 31, 2016 Parent Subsidiary Issuer Subsidiary Guarantor Non- Guarantors Consolidating Adjustments Consolidated ASSETS Current Assets: Cash and cash equivalents $ 299.6 $ — $ — $ 37.4 $ — $ 337.0 Accounts receivable, net — 430.2 — 63.8 — 494.0 Inventories — 268.2 — 20.7 — 288.9 Other current assets 4.2 13.1 — 17.6 — 34.9 Total Current Assets 303.8 711.5 — 139.5 — 1,154.8 Property, Plant, and Equipment, net 0.3 211.7 — 50.9 — 262.9 Goodwill — 680.5 2.7 206.6 — 889.8 Intangible assets, net — 236.2 114.3 98.2 — 448.7 Deferred income taxes 22.5 — — 3.3 (22.6 ) 3.2 Other long-term assets 0.1 22.1 — 1.6 — 23.8 Investments in and amounts due from affiliates 1,386.0 285.1 190.2 — (1,861.3 ) — Total Assets $ 1,712.7 $ 2,147.1 $ 307.2 $ 500.1 $ (1,883.9 ) $ 2,783.2 LIABILITIES AND STOCKHOLDERS’ EQUITY Current Liabilities: Accounts payable $ 0.8 $ 330.1 $ — $ 23.0 $ — $ 353.9 Current maturities of long-term debt — — — 0.2 — 0.2 Other accrued liabilities 6.6 189.2 — 34.7 — 230.5 Total Current Liabilities 7.4 519.3 — 57.9 — 584.6 Long-Term Debt — 352.7 — 1.5 — 354.2 Deferred Income Taxes 35.7 75.0 — 27.9 (22.6 ) 116.0 Other Long-Term Liabilities 81.6 41.3 — 17.6 — 140.5 Amounts due to affiliates — — — 80.1 (80.1 ) — Total Stockholders’ Equity 1,588.0 1,158.8 307.2 315.1 (1,781.2 ) 1,587.9 Total Liabilities and Stockholders’ Equity $ 1,712.7 $ 2,147.1 $ 307.2 $ 500.1 $ (1,883.9 ) $ 2,783.2 CONDENSED CONSOLIDATING BALANCE SHEETS August 31, 2015 Parent Subsidiary Issuer Subsidiary Guarantor Non- Guarantors Consolidating Adjustments Consolidated ASSETS Current Assets: Cash and cash equivalents $ 479.9 $ — $ — $ 276.9 $ — $ 756.8 Accounts receivable, net — 365.5 — 46.2 — 411.7 Inventories — 208.6 — 16.2 — 224.8 Other current assets 1.6 11.6 — 6.9 — 20.1 Total Current Assets 481.5 585.7 — 346.2 — 1,413.4 Property, Plant, and Equipment, net 0.3 139.8 — 34.5 — 174.6 Goodwill — 524.2 2.7 38.1 — 565.0 Intangible assets, net — 87.4 117.3 18.7 — 223.4 Deferred income taxes 41.9 — — 5.2 (43.6 ) 3.5 Other long-term assets 1.3 23.8 — 2.0 — 27.1 Investments in and amounts due from affiliates 934.7 333.5 168.5 — (1,436.7 ) — Total Assets $ 1,459.7 $ 1,694.4 $ 288.5 $ 444.7 $ (1,480.3 ) $ 2,407.0 LIABILITIES AND STOCKHOLDERS’ EQUITY Current Liabilities: Accounts payable $ 0.9 $ 291.6 $ — $ 18.6 $ — $ 311.1 Other accrued liabilities 20.4 162.7 — 26.7 — 209.8 Total Current Liabilities 21.3 454.3 — 45.3 — 520.9 Long-Term Debt — 352.4 — — — 352.4 Deferred Income Taxes — 75.3 — — (43.6 ) 31.7 Other Long-Term Liabilities 78.4 42.7 — 20.9 — 142.0 Amounts due to affiliates — — — 77.5 (77.5 ) — Total Stockholders’ Equity 1,360.0 769.7 288.5 301.0 (1,359.2 ) 1,360.0 Total Liabilities and Stockholders’ Equity $ 1,459.7 $ 1,694.4 $ 288.5 $ 444.7 $ (1,480.3 ) $ 2,407.0</t>
  </si>
  <si>
    <t>CONDENSED CONSOLIDATING STATEMENTS OF COMPREHENSIVE INCOME</t>
  </si>
  <si>
    <t>CONDENSED CONSOLIDATING STATEMENTS OF COMPREHENSIVE INCOME Three Months Ended May 31, 2016 Parent Subsidiary Issuer Subsidiary Guarantor Non- Guarantors Consolidating Adjustments Consolidated Net Sales: External sales $ — $ 753.8 $ — $ 97.7 $ — $ 851.5 Intercompany sales — — 12.2 29.9 (42.1 ) — Total Sales — 753.8 12.2 127.6 (42.1 ) 851.5 Cost of Products Sold — 405.1 — 97.1 (28.6 ) 473.6 Gross Profit — 348.7 12.2 30.5 (13.5 ) 377.9 Selling, Distribution, and Administrative Expenses 12.2 218.5 0.9 29.2 (13.6 ) 247.2 Intercompany charges (0.8 ) 0.3 — 0.4 0.1 — Special Charge — 9.7 — — — 9.7 Operating Profit (Loss) (11.4 ) 120.2 11.3 0.9 — 121.0 Interest expense, net 2.6 4.0 — 1.5 — 8.1 Equity earnings in subsidiaries (83.0 ) 0.3 — — 82.7 — Miscellaneous income, net — 0.1 — 0.2 — 0.3 Income before Provision for Income Taxes 69.0 115.8 11.3 (0.8 ) (82.7 ) 112.6 Provision (Benefit) for Income Taxes (5.0 ) 38.3 4.6 0.7 — 38.6 Net Income $ 74.0 $ 77.5 $ 6.7 $ (1.5 ) $ (82.7 ) $ 74.0 Other Comprehensive Income (Loss) Items: Foreign Currency Translation Adjustments 10.0 10.0 — — (10.0 ) 10.0 Defined Benefit Pension Plans, net 1.3 0.4 — 0.4 (0.8 ) 1.3 Other Comprehensive Income (Loss) Items, net of tax 11.3 10.4 — 0.4 (10.8 ) 11.3 Comprehensive Income (Loss) $ 85.3 $ 87.9 $ 6.7 $ (1.1 ) $ (93.5 ) $ 85.3 CONDENSED CONSOL IDATING STATEMENTS OF COMPREHENSIVE INCOME Three Months Ended May 31, 2015 Parent Subsidiary Issuer Subsidiary Guarantor Non- Guarantors Consolidating Adjustments Consolidated Net Sales: External sales $ — $ 622.2 $ — $ 61.5 $ — $ 683.7 Intercompany sales — — 10.5 21.9 (32.4 ) — Total Sales — 622.2 10.5 83.4 (32.4 ) 683.7 Cost of Products Sold — 343.4 — 66.0 (21.3 ) 388.1 Gross Profit — 278.8 10.5 17.4 (11.1 ) 295.6 Selling, Distribution, and Administrative Expenses 7.9 179.2 1.0 19.0 (11.1 ) 196.0 Intercompany charges (0.8 ) 0.4 — 0.4 — — Special Charge — 0.4 — — — 0.4 Operating Profit (Loss) (7.1 ) 98.8 9.5 (2.0 ) — 99.2 Interest expense, net 2.5 5.4 — — — 7.9 Equity earnings in subsidiaries (70.7 ) 1.3 — — 69.4 — Miscellaneous (income) expense, net — (8.6 ) — (0.9 ) — (9.5 ) Income before Provision for Income Taxes 61.1 100.7 9.5 (1.1 ) (69.4 ) 100.8 Provision (Benefit) for Income Taxes (3.4 ) 35.5 3.8 0.4 — 36.3 Net Income $ 64.5 $ 65.2 $ 5.7 $ (1.5 ) $ (69.4 ) $ 64.5 Other Comprehensive Income (Loss) Items: Foreign Currency Translation Adjustments (1.5 ) (1.5 ) — — 1.5 (1.5 ) Defined Benefit Pension Plans, net 0.9 0.3 — 0.3 (0.6 ) 0.9 Other Comprehensive (Loss) Income Items, net of tax (0.6 ) (1.2 ) — 0.3 0.9 (0.6 ) Comprehensive Income (Loss) $ 63.9 $ 64.0 $ 5.7 $ (1.2 ) $ (68.5 ) $ 63.9 CONDENSED CONSOLIDATING STATEMENTS OF COMPREHENSIVE INCOME Nine Months Ended May 31, 2016 Parent Subsidiary Issuer Subsidiary Guarantor Non- Guarantors Consolidating Adjustments Consolidated Net Sales: External sales $ — $ 2,098.3 $ — $ 267.6 $ — $ 2,365.9 Intercompany sales — — 34.4 91.4 (125.8 ) — Total Sales — 2,098.3 34.4 359.0 (125.8 ) 2,365.9 Cost of Products Sold — 1,151.6 — 268.1 (88.0 ) 1,331.7 Gross Profit — 946.7 34.4 90.9 (37.8 ) 1,034.2 Selling, Distribution, and Administrative Expenses 34.3 601.2 2.9 83.4 (37.9 ) 683.9 Intercompany charges (2.4 ) 0.9 — 1.4 0.1 — Special Charge — 10.2 — — — 10.2 Operating Profit (Loss) (31.9 ) 334.4 31.5 6.1 — 340.1 Interest expense, net 7.9 12.1 — 4.2 — 24.2 Equity earnings in subsidiaries (233.5 ) (5.7 ) — 0.2 239.0 — Miscellaneous income, net — (0.6 ) — (0.9 ) — (1.5 ) Income before Provision for Income Taxes 193.7 328.6 31.5 2.6 (239.0 ) 317.4 Provision (Benefit) for Income Taxes (14.2 ) 109.6 12.8 1.3 — 109.5 Net Income $ 207.9 $ 219.0 $ 18.7 $ 1.3 $ (239.0 ) $ 207.9 Other Comprehensive Income (Loss) Items: Foreign Currency Translation Adjustments (3.4 ) (3.4 ) — — 3.4 (3.4 ) Defined Benefit Pension Plans, net 4.0 1.2 — 1.0 (2.2 ) 4.0 Other Comprehensive Income (Loss) Items, net of tax 0.6 (2.2 ) — 1.0 1.2 0.6 Comprehensive Income (Loss) $ 208.5 $ 216.8 $ 18.7 $ 2.3 $ (237.8 ) $ 208.5 CONDENSED CONSOL IDATING STATEMENTS OF COMPREHENSIVE INCOME Nine Months Ended May 31, 2015 Parent Subsidiary Issuer Subsidiary Guarantor Non- Guarantors Consolidating Adjustments Consolidated Net Sales: External sales $ — $ 1,758.6 $ — $ 188.6 $ — $ 1,947.2 Intercompany sales — — 29.7 72.1 (101.8 ) — Total Sales — 1,758.6 29.7 260.7 (101.8 ) 1,947.2 Cost of Products Sold — 996.0 — 197.6 (70.7 ) 1,122.9 Gross Profit — 762.6 29.7 63.1 (31.1 ) 824.3 Selling, Distribution, and Administrative Expenses 23.3 496.6 3.0 58.2 (31.1 ) 550.0 Intercompany charges (2.4 ) 1.2 — 1.2 — — Special Charge — 9.8 — — — 9.8 Operating Profit (Loss) (20.9 ) 255.0 26.7 3.7 — 264.5 Interest expense (income), net 7.6 16.3 — (0.1 ) — 23.8 Equity earnings in subsidiaries (180.5 ) (3.0 ) — — 183.5 — Miscellaneous income, net — (9.5 ) — (1.0 ) — (10.5 ) Income before Provision for Income Taxes 152.0 251.2 26.7 4.8 (183.5 ) 251.2 Provision (Benefit) for Income Taxes (10.0 ) 86.4 10.7 2.1 — 89.2 Net Income $ 162.0 $ 164.8 $ 16.0 $ 2.7 $ (183.5 ) $ 162.0 Other Comprehensive Income (Loss) Items: Foreign Currency Translation Adjustments (18.5 ) (18.5 ) — — 18.5 (18.5 ) Defined Benefit Pension Plans, net 1.6 1.0 — 0.2 (1.2 ) 1.6 Other Comprehensive Income (Loss) Items, net of tax (16.9 ) (17.5 ) — 0.2 17.3 (16.9 ) Comprehensive Income (Loss) $ 145.1 $ 147.3 $ 16.0 $ 2.9 $ (166.2 ) $ 145.1</t>
  </si>
  <si>
    <t>CONDENSED CONSOLIDATING STATEMENTS OF CASH FLOWS</t>
  </si>
  <si>
    <t>CONDENSED CONSOLIDATING STATEMENTS OF CASH FLOWS Nine Months Ended May 31, 2016 Parent Subsidiary Issuer Subsidiary Guarantor Non- Guarantors Consolidating Adjustments Consolidated Net Cash Provided by Operating Activities $ 192.7 $ 49.6 $ — $ 1.6 $ — $ 243.9 Cash Provided by (Used for) Investing Activities: Purchases of property, plant, and equipment — (51.1 ) — (10.7 ) — (61.8 ) Proceeds from sale of property, plant, and equipment — 0.1 — 2.2 — 2.3 Investments in subsidiaries (385.6 ) 385.6 — — — — Acquisition of businesses — (384.4 ) — (229.3 ) — (613.7 ) Net Cash Used for Investing Activities (385.6 ) (49.8 ) — (237.8 ) — (673.2 ) Cash Provided by (Used for) Financing Activities: Issuance of long-term debt — — — 1.7 — 1.7 Proceeds from stock option exercises and other 10.0 — — — — 10.0 Excess tax benefits from share-based payments 19.7 — — — — 19.7 Dividends paid (17.1 ) — — — — (17.1 ) Net Cash Provided by Financing Activities 12.6 — — 1.7 — 14.3 Effect of Exchange Rate Changes on Cash — 0.2 — (5.0 ) — (4.8 ) Net Change in Cash and Cash Equivalents (180.3 ) — — (239.5 ) — (419.8 ) Cash and Cash Equivalents at Beginning of Period 479.9 — — 276.9 — 756.8 Cash and Cash Equivalents at End of Period $ 299.6 $ — $ — $ 37.4 $ — $ 337.0 CONDENSED CONSOLIDATING STATEMENTS OF CASH FLOWS Nine Months Ended May 31, 2015 Parent Subsidiary Issuer Subsidiary Guarantor Non- Guarantors Consolidating Adjustments Consolidated Net Cash Provided by Operating Activities $ 104.8 $ 33.8 $ — $ 19.6 $ — $ 158.2 Cash Provided by (Used for) Investing Activities: Purchases of property, plant, and equipment — (29.9 ) — (12.4 ) — (42.3 ) Proceeds from sale of property, plant, and equipment — 1.0 — — — 1.0 Investments in subsidiaries (9.5 ) — — — 9.5 — Acquisitions of business and intangible assets — (14.6 ) — — — (14.6 ) Proceeds from settlement of financial instrument — 14.4 — — — 14.4 Purchase of financial instrument — (4.1 ) — — — (4.1 ) Net Cash Used for Investing Activities (9.5 ) (33.2 ) — (12.4 ) 9.5 (45.6 ) Cash Provided by (Used for) Financing Activities: Proceeds from stock option exercises and other 7.5 — — — — 7.5 Excess tax benefits from share-based payments 12.6 — — — — 12.6 Intercompany capital — — — 9.5 (9.5 ) — Dividends paid (17.0 ) — — — — (17.0 ) Other financing activities — — — (10.4 ) — (10.4 ) Net Cash Provided by Financing Activities 3.1 — — (0.9 ) (9.5 ) (7.3 ) Effect of Exchange Rate Changes on Cash — (0.2 ) — (5.5 ) — (5.7 ) Net Change in Cash and Cash Equivalents 98.4 0.4 — 0.8 — 99.6 Cash and Cash Equivalents at Beginning of Period 516.0 3.1 — 33.4 — 552.5 Cash and Cash Equivalents at End of Period $ 614.4 $ 3.5 $ — $ 34.2 $ — $ 652.1</t>
  </si>
  <si>
    <t>Description of Business and Basis of Presentation (Details)</t>
  </si>
  <si>
    <t>May 31, 2016Segment</t>
  </si>
  <si>
    <t>Number of reportable segments</t>
  </si>
  <si>
    <t>Acquisitions and Investments (Details) CAD in Millions, $ in Millions</t>
  </si>
  <si>
    <t>Dec. 10, 2015USD ($)</t>
  </si>
  <si>
    <t>Sep. 01, 2015USD ($)</t>
  </si>
  <si>
    <t>Sep. 01, 2015CAD</t>
  </si>
  <si>
    <t>Juno Lighting LLC</t>
  </si>
  <si>
    <t>Business Acquisition [Line Items]</t>
  </si>
  <si>
    <t>Cash purchase price of business to be acquired</t>
  </si>
  <si>
    <t>Annual revenues of acquired entity</t>
  </si>
  <si>
    <t>Distech Controls, Inc. (Distech)</t>
  </si>
  <si>
    <t>Annual revenues of acquired entity | CAD</t>
  </si>
  <si>
    <t>Acquisitions and Investments (Preliminary Purchase Price Allocation) (Details) - USD ($) $ in Millions</t>
  </si>
  <si>
    <t>Dec. 09, 2015</t>
  </si>
  <si>
    <t>Purchase Price</t>
  </si>
  <si>
    <t>Cash paid, net of cash acquired</t>
  </si>
  <si>
    <t>Allocation</t>
  </si>
  <si>
    <t>Property and equipment</t>
  </si>
  <si>
    <t>Other assets acquired</t>
  </si>
  <si>
    <t>Liabilities assumed</t>
  </si>
  <si>
    <t>Total of allocated purchase price</t>
  </si>
  <si>
    <t>Marketing-related</t>
  </si>
  <si>
    <t>Intangible assets:</t>
  </si>
  <si>
    <t>Customer-based</t>
  </si>
  <si>
    <t>Weighted-average amortization period of acquired finite-lived intangible assets</t>
  </si>
  <si>
    <t>14 years</t>
  </si>
  <si>
    <t>Customer-based | Minimum</t>
  </si>
  <si>
    <t>Acquired intangible assets' useful lives</t>
  </si>
  <si>
    <t>12 years</t>
  </si>
  <si>
    <t>Customer-based | Maximum</t>
  </si>
  <si>
    <t>15 years</t>
  </si>
  <si>
    <t>Technology-based</t>
  </si>
  <si>
    <t>11 years 9 months 18 days</t>
  </si>
  <si>
    <t>Technology-based | Minimum</t>
  </si>
  <si>
    <t>5 years</t>
  </si>
  <si>
    <t>Technology-based | Maximum</t>
  </si>
  <si>
    <t>New Accounting Pronouncements (Details) - USD ($) $ in Millions</t>
  </si>
  <si>
    <t>New Accounting Pronouncement, Early Adoption [Line Items]</t>
  </si>
  <si>
    <t>New Accounting Pronouncement, Early Adoption, Effect</t>
  </si>
  <si>
    <t>Fair Value Measurements (Details) - USD ($) $ in Millions</t>
  </si>
  <si>
    <t>Carrying Value</t>
  </si>
  <si>
    <t>Assets:</t>
  </si>
  <si>
    <t>Investment in noncontrolling affiliate</t>
  </si>
  <si>
    <t>Carrying Value | Senior unsecured public notes, net of unamortized discount and deferred costs</t>
  </si>
  <si>
    <t>Liabilities:</t>
  </si>
  <si>
    <t>Carrying and estimated fair values of financial instruments</t>
  </si>
  <si>
    <t>Carrying Value | Other debt</t>
  </si>
  <si>
    <t>Fair Value | Level 3</t>
  </si>
  <si>
    <t>Fair Value | Level 2 | Senior unsecured public notes, net of unamortized discount and deferred costs</t>
  </si>
  <si>
    <t>Fair Value | Level 2 | Other debt</t>
  </si>
  <si>
    <t>Fair value measured on recurring basis | Fair Value</t>
  </si>
  <si>
    <t>Fair value measured on recurring basis | Fair Value | Level 1</t>
  </si>
  <si>
    <t>Goodwill and Intangible Assets (Details) - USD ($) $ in Millions</t>
  </si>
  <si>
    <t>Amortization of Intangible Assets</t>
  </si>
  <si>
    <t>Finite-Lived Intangible Assets, Net, Amortization Expense, Fiscal Year Maturity [Abstract]</t>
  </si>
  <si>
    <t>Amortization expense in fiscal 2016</t>
  </si>
  <si>
    <t>Amortization expense in fiscal 2017</t>
  </si>
  <si>
    <t>Amortization expense in fiscal 2018</t>
  </si>
  <si>
    <t>Amortization expense in fiscal 2019</t>
  </si>
  <si>
    <t>Amortization expense in fiscal 2020</t>
  </si>
  <si>
    <t>Goodwill and Intangible Assets (Changes in Goodwill) (Details) $ in Millions</t>
  </si>
  <si>
    <t>May 31, 2016USD ($)</t>
  </si>
  <si>
    <t>Goodwill [Roll Forward]</t>
  </si>
  <si>
    <t>Goodwill, Beginning Balance</t>
  </si>
  <si>
    <t>Additions from acquired businesses</t>
  </si>
  <si>
    <t>Goodwill, Ending Balance</t>
  </si>
  <si>
    <t>Inventories (Details) - USD ($) $ in Millions</t>
  </si>
  <si>
    <t>Inventory, Net [Abstract]</t>
  </si>
  <si>
    <t>Raw materials, supplies, and work in process</t>
  </si>
  <si>
    <t>Finished goods</t>
  </si>
  <si>
    <t>Inventory gross</t>
  </si>
  <si>
    <t>Less: Reserves</t>
  </si>
  <si>
    <t>Total Inventory</t>
  </si>
  <si>
    <t>Earnings Per Share (Schedule of Basic and Diluted EPS) (Details) - USD ($) $ / shares in Units, shares in Millions, $ in Millions</t>
  </si>
  <si>
    <t>Basic Earnings per Share:</t>
  </si>
  <si>
    <t>Less: Income attributable to participating securities</t>
  </si>
  <si>
    <t>Net income available to common shareholders</t>
  </si>
  <si>
    <t>Basic weighted average shares outstanding (in shares)</t>
  </si>
  <si>
    <t>Basic earnings per share (in dollars per share)</t>
  </si>
  <si>
    <t>Diluted Earnings per Share:</t>
  </si>
  <si>
    <t>Common stock equivalents (in shares)</t>
  </si>
  <si>
    <t>Diluted weighted average shares outstanding (in shares)</t>
  </si>
  <si>
    <t>Diluted earnings per share (in dollars per share)</t>
  </si>
  <si>
    <t>Earnings Per Share (Schedule of Antidilutive Securities Excluded from EPS Computation) (Details) - shares</t>
  </si>
  <si>
    <t>Stock options</t>
  </si>
  <si>
    <t>Antidilutive Securities Excluded from Computation of Earnings Per Share [Line Items]</t>
  </si>
  <si>
    <t>Stock options excluded from diluted earnings per share (in shares)</t>
  </si>
  <si>
    <t>Restricted stock awards</t>
  </si>
  <si>
    <t>Comprehensive Income (Changes in Components of Accumulated Other Comprehensive Loss Items) (Details) - USD ($) $ in Millions</t>
  </si>
  <si>
    <t>Accumulated Other Comprehensive Income (Loss), Net of Tax [Roll Forward]</t>
  </si>
  <si>
    <t>Balance at August 31, 2015</t>
  </si>
  <si>
    <t>Balance at May 31, 2016</t>
  </si>
  <si>
    <t>Accumulated Other Comprehensive Loss Items</t>
  </si>
  <si>
    <t>Other Comprehensive Loss before reclassifications</t>
  </si>
  <si>
    <t>Amounts reclassified from accumulated other comprehensive income</t>
  </si>
  <si>
    <t>Foreign Currency Items</t>
  </si>
  <si>
    <t>Defined Benefit Pension Plans</t>
  </si>
  <si>
    <t>Comprehensive Income (Tax Amounts Allocated to Components of Other Comprehensive Income) (Details) - USD ($) $ in Millions</t>
  </si>
  <si>
    <t>Before Tax Amount</t>
  </si>
  <si>
    <t>Foreign Currency Translation Adjustments</t>
  </si>
  <si>
    <t>Actuarial gain or loss</t>
  </si>
  <si>
    <t>Prior service cost</t>
  </si>
  <si>
    <t>Actuarial losses</t>
  </si>
  <si>
    <t>Total Defined Benefit Pension Plans, net</t>
  </si>
  <si>
    <t>Other Comprehensive Loss</t>
  </si>
  <si>
    <t>Tax (Expense) Benefit</t>
  </si>
  <si>
    <t>Net of Tax Amount</t>
  </si>
  <si>
    <t>Debt (Details)</t>
  </si>
  <si>
    <t>May 31, 2015USD ($)</t>
  </si>
  <si>
    <t>Aug. 27, 2014USD ($)</t>
  </si>
  <si>
    <t>Interest Revenue (Expense), Net [Abstract]</t>
  </si>
  <si>
    <t>Interest expense</t>
  </si>
  <si>
    <t>Interest income</t>
  </si>
  <si>
    <t>Interest expense, net</t>
  </si>
  <si>
    <t>Lines of Credit</t>
  </si>
  <si>
    <t>Line of Credit Facility [Abstract]</t>
  </si>
  <si>
    <t>Outstanding letters of credit</t>
  </si>
  <si>
    <t>Lines of Credit | Revolving Credit Facility Maturing August 27, 2019</t>
  </si>
  <si>
    <t>Executed revolving credit facility</t>
  </si>
  <si>
    <t>Additional borrowing capacity under revolving credit facility</t>
  </si>
  <si>
    <t>Lines of Credit | Revolving Credit Facility Maturing August 27, 2019 | Minimum</t>
  </si>
  <si>
    <t>Minimum interest coverage ratio</t>
  </si>
  <si>
    <t>Applicable margins based on company's leverage ratio, percentage</t>
  </si>
  <si>
    <t>1.00%</t>
  </si>
  <si>
    <t>Facility fee, percentage</t>
  </si>
  <si>
    <t>0.125%</t>
  </si>
  <si>
    <t>Lines of Credit | Revolving Credit Facility Maturing August 27, 2019 | Maximum</t>
  </si>
  <si>
    <t>Maximum leverage ratio</t>
  </si>
  <si>
    <t>1.575%</t>
  </si>
  <si>
    <t>0.30%</t>
  </si>
  <si>
    <t>Letter of Credit | Revolving Credit Facility Maturing August 27, 2019</t>
  </si>
  <si>
    <t>Senior unsecured public notes | Senior Unsecured Notes Maturing December 2019</t>
  </si>
  <si>
    <t>Debt Instruments [Abstract]</t>
  </si>
  <si>
    <t>Debt outstanding</t>
  </si>
  <si>
    <t>Publicly traded notes, interest rate (percent)</t>
  </si>
  <si>
    <t>6.00%</t>
  </si>
  <si>
    <t>Nontaxable Municipal Bond | Industrial Revenue Bond Maturing in 2021</t>
  </si>
  <si>
    <t>Fixed Rate Bank Loans</t>
  </si>
  <si>
    <t>Commitments and Contingencies (Details) - USD ($) $ in Millions</t>
  </si>
  <si>
    <t>Sep. 01, 2015</t>
  </si>
  <si>
    <t>Movement in Standard and Extended Product Warranty Accrual, Increase (Decrease) [Roll Forward]</t>
  </si>
  <si>
    <t>Beginning of period</t>
  </si>
  <si>
    <t>Warranty and recall costs</t>
  </si>
  <si>
    <t>Payments and other deductions</t>
  </si>
  <si>
    <t>Acquired warranty and recall liabilities</t>
  </si>
  <si>
    <t>End of period</t>
  </si>
  <si>
    <t>Trade Compliance Matter | Distech Controls, Inc. (Distech)</t>
  </si>
  <si>
    <t>Loss Contingencies [Line Items]</t>
  </si>
  <si>
    <t>Duration period of estimated revenue receipts from potential violations of US and Canadian sanctions</t>
  </si>
  <si>
    <t>Estimate of revenue received from potential violations of US and Canadian sanctions</t>
  </si>
  <si>
    <t>Share-Based Payments (Details) - USD ($) $ in Millions</t>
  </si>
  <si>
    <t>Share-based expense</t>
  </si>
  <si>
    <t>Shares issued upon exercise of stock options</t>
  </si>
  <si>
    <t>Pension and Profit Sharing Plans (Details) - USD ($) $ in Millions</t>
  </si>
  <si>
    <t>Defined Benefit Plan, Net Periodic Benefit Cost [Abstract]</t>
  </si>
  <si>
    <t>Service cost</t>
  </si>
  <si>
    <t>Interest cost</t>
  </si>
  <si>
    <t>Expected return on plan assets</t>
  </si>
  <si>
    <t>Amortization of prior service cost</t>
  </si>
  <si>
    <t>Recognized actuarial loss</t>
  </si>
  <si>
    <t>Net periodic pension cost</t>
  </si>
  <si>
    <t>Special Charge (Details) - USD ($) $ in Millions</t>
  </si>
  <si>
    <t>12 Months Ended</t>
  </si>
  <si>
    <t>Restructuring Reserve [Roll Forward]</t>
  </si>
  <si>
    <t>Severance Costs</t>
  </si>
  <si>
    <t>Balance, beginning of period</t>
  </si>
  <si>
    <t>Payments made during the period</t>
  </si>
  <si>
    <t>Balance, end of period</t>
  </si>
  <si>
    <t>Fiscal 2016 Actions Restructuring Activity</t>
  </si>
  <si>
    <t>Fiscal 2016 Actions Restructuring Activity | Severance Costs</t>
  </si>
  <si>
    <t>Fiscal 2015 Actions Restructuring Activity</t>
  </si>
  <si>
    <t>Fiscal 2015 Actions Restructuring Activity | Severance and Employee Benefits Costs</t>
  </si>
  <si>
    <t>Fiscal 2015 Actions Restructuring Activity | Production transfer costs</t>
  </si>
  <si>
    <t>Fiscal 2015 Actions Restructuring Activity | Contract Termination</t>
  </si>
  <si>
    <t>Fiscal 2015 Actions Restructuring Activity | Severance Costs</t>
  </si>
  <si>
    <t>Supplemental Guarantor Condensed Consolidating Financial Statements (Narrative) (Details)</t>
  </si>
  <si>
    <t>Owenership interest held by the Company in ABL</t>
  </si>
  <si>
    <t>100.00%</t>
  </si>
  <si>
    <t>Supplemental Guarantor Condensed Consolidating Financial Statements (Balance Sheets) (Details) - USD ($) $ in Millions</t>
  </si>
  <si>
    <t>Aug. 31, 2014</t>
  </si>
  <si>
    <t>Accounts receivable, net</t>
  </si>
  <si>
    <t>Other current assets</t>
  </si>
  <si>
    <t>Investments in and amounts due from affiliates</t>
  </si>
  <si>
    <t>Amounts due to affiliates</t>
  </si>
  <si>
    <t>Consolidating Adjustments</t>
  </si>
  <si>
    <t>Parent</t>
  </si>
  <si>
    <t>Subsidiary Issuer</t>
  </si>
  <si>
    <t>Subsidiary Guarantor</t>
  </si>
  <si>
    <t>Non- Guarantors</t>
  </si>
  <si>
    <t>Supplemental Guarantor Condensed Consolidating Financial Statements (Income) (Details) - USD ($) $ in Millions</t>
  </si>
  <si>
    <t>Net Sales:</t>
  </si>
  <si>
    <t>External sales</t>
  </si>
  <si>
    <t>Intercompany sales</t>
  </si>
  <si>
    <t>Total Sales</t>
  </si>
  <si>
    <t>Intercompany charges</t>
  </si>
  <si>
    <t>Equity earnings in subsidiaries</t>
  </si>
  <si>
    <t>Miscellaneous expense (income), net</t>
  </si>
  <si>
    <t>Provision (Benefit) for Income Taxes</t>
  </si>
  <si>
    <t>Supplemental Guarantor Condensed Consolidating Financial Statements (Cash Flows) (Details) - USD ($) $ in Millions</t>
  </si>
  <si>
    <t>Condensed Financial Statements, Captions [Line Items]</t>
  </si>
  <si>
    <t>Investments in subsidiaries</t>
  </si>
  <si>
    <t>Intercompany capital</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44215</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C16" s="6">
        <v>43887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v>
      </c>
      <c t="s" r="B1" s="2">
        <v>1</v>
      </c>
    </row>
    <row spans="1:2" r="2">
      <c t="s" r="B2" s="2">
        <v>2</v>
      </c>
    </row>
    <row spans="1:2" r="3">
      <c t="s" r="A3" s="3">
        <v>163</v>
      </c>
    </row>
    <row spans="1:2" r="4">
      <c t="s" r="A4" s="4">
        <v>3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1</v>
      </c>
      <c t="s" r="B1" s="2">
        <v>1</v>
      </c>
    </row>
    <row spans="1:2" r="2">
      <c t="s" r="B2" s="2">
        <v>2</v>
      </c>
    </row>
    <row spans="1:2" r="3">
      <c t="s" r="A3" s="3">
        <v>169</v>
      </c>
    </row>
    <row spans="1:2" r="4">
      <c t="s" r="A4" s="4">
        <v>111</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61</v>
      </c>
      <c t="s" r="B1" s="2">
        <v>1</v>
      </c>
    </row>
    <row spans="1:2" r="2">
      <c t="s" r="B2" s="2">
        <v>2</v>
      </c>
    </row>
    <row spans="1:2" r="3">
      <c t="s" r="A3" s="3">
        <v>174</v>
      </c>
    </row>
    <row spans="1:2" r="4">
      <c t="s" r="A4" s="4">
        <v>61</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90</v>
      </c>
      <c t="s" r="B1" s="2">
        <v>1</v>
      </c>
    </row>
    <row spans="1:2" r="2">
      <c t="s" r="B2" s="2">
        <v>2</v>
      </c>
    </row>
    <row spans="1:2" r="3">
      <c t="s" r="A3" s="3">
        <v>182</v>
      </c>
    </row>
    <row spans="1:2" r="4">
      <c t="s" r="A4" s="4">
        <v>90</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27</v>
      </c>
      <c t="s" r="B1" s="2">
        <v>2</v>
      </c>
      <c t="s" r="C1" s="2">
        <v>28</v>
      </c>
    </row>
    <row spans="1:3" r="2">
      <c t="s" r="A2" s="3">
        <v>29</v>
      </c>
    </row>
    <row spans="1:3" r="3">
      <c t="s" r="A3" s="4">
        <v>30</v>
      </c>
      <c t="n" r="B3" s="7">
        <v>337</v>
      </c>
      <c t="n" r="C3" s="8">
        <v>756.8</v>
      </c>
    </row>
    <row spans="1:3" r="4">
      <c t="s" r="A4" s="4">
        <v>31</v>
      </c>
      <c t="n" r="B4" s="6">
        <v>494</v>
      </c>
      <c t="n" r="C4" s="9">
        <v>411.7</v>
      </c>
    </row>
    <row spans="1:3" r="5">
      <c t="s" r="A5" s="4">
        <v>32</v>
      </c>
      <c t="n" r="B5" s="9">
        <v>288.9</v>
      </c>
      <c t="n" r="C5" s="9">
        <v>224.8</v>
      </c>
    </row>
    <row spans="1:3" r="6">
      <c t="s" r="A6" s="4">
        <v>33</v>
      </c>
      <c t="n" r="B6" s="9">
        <v>34.9</v>
      </c>
      <c t="n" r="C6" s="9">
        <v>20.1</v>
      </c>
    </row>
    <row spans="1:3" r="7">
      <c t="s" r="A7" s="4">
        <v>34</v>
      </c>
      <c t="n" r="B7" s="9">
        <v>1154.8</v>
      </c>
      <c t="n" r="C7" s="9">
        <v>1413.4</v>
      </c>
    </row>
    <row spans="1:3" r="8">
      <c t="s" r="A8" s="3">
        <v>35</v>
      </c>
    </row>
    <row spans="1:3" r="9">
      <c t="s" r="A9" s="4">
        <v>36</v>
      </c>
      <c t="n" r="B9" s="9">
        <v>24.3</v>
      </c>
      <c t="n" r="C9" s="9">
        <v>6.7</v>
      </c>
    </row>
    <row spans="1:3" r="10">
      <c t="s" r="A10" s="4">
        <v>37</v>
      </c>
      <c t="n" r="B10" s="9">
        <v>179.8</v>
      </c>
      <c t="n" r="C10" s="9">
        <v>128.4</v>
      </c>
    </row>
    <row spans="1:3" r="11">
      <c t="s" r="A11" s="4">
        <v>38</v>
      </c>
      <c t="n" r="B11" s="9">
        <v>433.4</v>
      </c>
      <c t="n" r="C11" s="9">
        <v>391.9</v>
      </c>
    </row>
    <row spans="1:3" r="12">
      <c t="s" r="A12" s="4">
        <v>39</v>
      </c>
      <c t="n" r="B12" s="9">
        <v>637.5</v>
      </c>
      <c t="n" r="C12" s="6">
        <v>527</v>
      </c>
    </row>
    <row spans="1:3" r="13">
      <c t="s" r="A13" s="4">
        <v>40</v>
      </c>
      <c t="n" r="B13" s="9">
        <v>374.6</v>
      </c>
      <c t="n" r="C13" s="9">
        <v>352.4</v>
      </c>
    </row>
    <row spans="1:3" r="14">
      <c t="s" r="A14" s="4">
        <v>41</v>
      </c>
      <c t="n" r="B14" s="9">
        <v>262.9</v>
      </c>
      <c t="n" r="C14" s="9">
        <v>174.6</v>
      </c>
    </row>
    <row spans="1:3" r="15">
      <c t="s" r="A15" s="3">
        <v>42</v>
      </c>
    </row>
    <row spans="1:3" r="16">
      <c t="s" r="A16" s="4">
        <v>43</v>
      </c>
      <c t="n" r="B16" s="9">
        <v>889.8</v>
      </c>
      <c t="n" r="C16" s="6">
        <v>565</v>
      </c>
    </row>
    <row spans="1:3" r="17">
      <c t="s" r="A17" s="4">
        <v>44</v>
      </c>
      <c t="n" r="B17" s="9">
        <v>448.7</v>
      </c>
      <c t="n" r="C17" s="9">
        <v>223.4</v>
      </c>
    </row>
    <row spans="1:3" r="18">
      <c t="s" r="A18" s="4">
        <v>45</v>
      </c>
      <c t="n" r="B18" s="9">
        <v>3.2</v>
      </c>
      <c t="n" r="C18" s="9">
        <v>3.5</v>
      </c>
    </row>
    <row spans="1:3" r="19">
      <c t="s" r="A19" s="4">
        <v>46</v>
      </c>
      <c t="n" r="B19" s="9">
        <v>23.8</v>
      </c>
      <c t="n" r="C19" s="9">
        <v>27.1</v>
      </c>
    </row>
    <row spans="1:3" r="20">
      <c t="s" r="A20" s="4">
        <v>47</v>
      </c>
      <c t="n" r="B20" s="9">
        <v>1365.5</v>
      </c>
      <c t="n" r="C20" s="6">
        <v>819</v>
      </c>
    </row>
    <row spans="1:3" r="21">
      <c t="s" r="A21" s="4">
        <v>48</v>
      </c>
      <c t="n" r="B21" s="9">
        <v>2783.2</v>
      </c>
      <c t="n" r="C21" s="6">
        <v>2407</v>
      </c>
    </row>
    <row spans="1:3" r="22">
      <c t="s" r="A22" s="3">
        <v>49</v>
      </c>
    </row>
    <row spans="1:3" r="23">
      <c t="s" r="A23" s="4">
        <v>50</v>
      </c>
      <c t="n" r="B23" s="9">
        <v>353.9</v>
      </c>
      <c t="n" r="C23" s="9">
        <v>311.1</v>
      </c>
    </row>
    <row spans="1:3" r="24">
      <c t="s" r="A24" s="4">
        <v>51</v>
      </c>
      <c t="n" r="B24" s="9">
        <v>0.2</v>
      </c>
      <c t="n" r="C24" s="6">
        <v>0</v>
      </c>
    </row>
    <row spans="1:3" r="25">
      <c t="s" r="A25" s="4">
        <v>52</v>
      </c>
      <c t="n" r="B25" s="9">
        <v>77.8</v>
      </c>
      <c t="n" r="C25" s="9">
        <v>78.2</v>
      </c>
    </row>
    <row spans="1:3" r="26">
      <c t="s" r="A26" s="4">
        <v>53</v>
      </c>
      <c t="n" r="B26" s="9">
        <v>152.7</v>
      </c>
      <c t="n" r="C26" s="9">
        <v>131.6</v>
      </c>
    </row>
    <row spans="1:3" r="27">
      <c t="s" r="A27" s="4">
        <v>54</v>
      </c>
      <c t="n" r="B27" s="9">
        <v>584.6</v>
      </c>
      <c t="n" r="C27" s="9">
        <v>520.9</v>
      </c>
    </row>
    <row spans="1:3" r="28">
      <c t="s" r="A28" s="4">
        <v>55</v>
      </c>
      <c t="n" r="B28" s="9">
        <v>354.2</v>
      </c>
      <c t="n" r="C28" s="9">
        <v>352.4</v>
      </c>
    </row>
    <row spans="1:3" r="29">
      <c t="s" r="A29" s="4">
        <v>56</v>
      </c>
      <c t="n" r="B29" s="9">
        <v>79.59999999999999</v>
      </c>
      <c t="n" r="C29" s="9">
        <v>83.90000000000001</v>
      </c>
    </row>
    <row spans="1:3" r="30">
      <c t="s" r="A30" s="4">
        <v>57</v>
      </c>
      <c t="n" r="B30" s="6">
        <v>116</v>
      </c>
      <c t="n" r="C30" s="9">
        <v>31.7</v>
      </c>
    </row>
    <row spans="1:3" r="31">
      <c t="s" r="A31" s="4">
        <v>58</v>
      </c>
      <c t="n" r="B31" s="9">
        <v>7.7</v>
      </c>
      <c t="n" r="C31" s="9">
        <v>6.9</v>
      </c>
    </row>
    <row spans="1:3" r="32">
      <c t="s" r="A32" s="4">
        <v>59</v>
      </c>
      <c t="n" r="B32" s="9">
        <v>53.2</v>
      </c>
      <c t="n" r="C32" s="9">
        <v>51.2</v>
      </c>
    </row>
    <row spans="1:3" r="33">
      <c t="s" r="A33" s="4">
        <v>60</v>
      </c>
      <c t="n" r="B33" s="8">
        <v>1195.3</v>
      </c>
      <c t="n" r="C33" s="7">
        <v>1047</v>
      </c>
    </row>
    <row spans="1:3" r="34">
      <c t="s" r="A34" s="4">
        <v>61</v>
      </c>
      <c t="s" r="B34" s="4">
        <v>62</v>
      </c>
      <c t="s" r="C34" s="4">
        <v>62</v>
      </c>
    </row>
    <row spans="1:3" r="35">
      <c t="s" r="A35" s="3">
        <v>63</v>
      </c>
    </row>
    <row spans="1:3" r="36">
      <c t="s" r="A36" s="4">
        <v>64</v>
      </c>
      <c t="n" r="B36" s="7">
        <v>0</v>
      </c>
      <c t="n" r="C36" s="7">
        <v>0</v>
      </c>
    </row>
    <row spans="1:3" r="37">
      <c t="s" r="A37" s="4">
        <v>65</v>
      </c>
      <c t="n" r="B37" s="9">
        <v>0.5</v>
      </c>
      <c t="n" r="C37" s="9">
        <v>0.5</v>
      </c>
    </row>
    <row spans="1:3" r="38">
      <c t="s" r="A38" s="4">
        <v>66</v>
      </c>
      <c t="n" r="B38" s="9">
        <v>833.6</v>
      </c>
      <c t="n" r="C38" s="9">
        <v>797.1</v>
      </c>
    </row>
    <row spans="1:3" r="39">
      <c t="s" r="A39" s="4">
        <v>67</v>
      </c>
      <c t="n" r="B39" s="9">
        <v>1283.8</v>
      </c>
      <c t="n" r="C39" s="6">
        <v>1093</v>
      </c>
    </row>
    <row spans="1:3" r="40">
      <c t="s" r="A40" s="4">
        <v>68</v>
      </c>
      <c t="n" r="B40" s="9">
        <v>-109.8</v>
      </c>
      <c t="n" r="C40" s="9">
        <v>-110.4</v>
      </c>
    </row>
    <row spans="1:3" r="41">
      <c t="s" r="A41" s="4">
        <v>69</v>
      </c>
      <c t="n" r="B41" s="9">
        <v>-420.2</v>
      </c>
      <c t="n" r="C41" s="9">
        <v>-420.2</v>
      </c>
    </row>
    <row spans="1:3" r="42">
      <c t="s" r="A42" s="4">
        <v>70</v>
      </c>
      <c t="n" r="B42" s="9">
        <v>1587.9</v>
      </c>
      <c t="n" r="C42" s="6">
        <v>1360</v>
      </c>
    </row>
    <row spans="1:3" r="43">
      <c t="s" r="A43" s="4">
        <v>71</v>
      </c>
      <c t="n" r="B43" s="8">
        <v>2783.2</v>
      </c>
      <c t="n" r="C43" s="7">
        <v>2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9</v>
      </c>
    </row>
    <row spans="1:2" r="4">
      <c t="s" r="A4" s="4">
        <v>188</v>
      </c>
      <c t="s" r="B4" s="4">
        <v>189</v>
      </c>
    </row>
    <row spans="1:2" r="5">
      <c t="s" r="A5" s="4">
        <v>190</v>
      </c>
      <c t="s" r="B5" s="4">
        <v>191</v>
      </c>
    </row>
    <row spans="1:2" r="6">
      <c t="s" r="A6" s="4">
        <v>192</v>
      </c>
      <c t="s" r="B6" s="4">
        <v>193</v>
      </c>
    </row>
    <row spans="1:2" r="7">
      <c t="s" r="A7" s="4">
        <v>154</v>
      </c>
      <c t="s" r="B7" s="4">
        <v>156</v>
      </c>
    </row>
    <row spans="1:2" r="8">
      <c t="s" r="A8" s="4">
        <v>194</v>
      </c>
      <c t="s" r="B8" s="4">
        <v>195</v>
      </c>
    </row>
    <row spans="1:2" r="9">
      <c t="s" r="A9" s="4">
        <v>196</v>
      </c>
      <c t="s" r="B9"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8</v>
      </c>
      <c t="s" r="B1" s="2">
        <v>1</v>
      </c>
    </row>
    <row spans="1:2" r="2">
      <c t="s" r="B2" s="2">
        <v>2</v>
      </c>
    </row>
    <row spans="1:2" r="3">
      <c t="s" r="A3" s="3">
        <v>152</v>
      </c>
    </row>
    <row spans="1:2" r="4">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01</v>
      </c>
      <c t="s" r="B1" s="2">
        <v>1</v>
      </c>
    </row>
    <row spans="1:2" r="2">
      <c t="s" r="B2" s="2">
        <v>2</v>
      </c>
    </row>
    <row spans="1:2" r="3">
      <c t="s" r="A3" s="3">
        <v>158</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6</v>
      </c>
      <c t="s" r="B1" s="2">
        <v>1</v>
      </c>
    </row>
    <row spans="1:2" r="2">
      <c t="s" r="B2" s="2">
        <v>2</v>
      </c>
    </row>
    <row spans="1:2" r="3">
      <c t="s" r="A3" s="3">
        <v>161</v>
      </c>
    </row>
    <row spans="1:2" r="4">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9</v>
      </c>
      <c t="s" r="B1" s="2">
        <v>1</v>
      </c>
    </row>
    <row spans="1:2" r="2">
      <c t="s" r="B2" s="2">
        <v>2</v>
      </c>
    </row>
    <row spans="1:2" r="3">
      <c t="s" r="A3" s="3">
        <v>163</v>
      </c>
    </row>
    <row spans="1:2" r="4">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66</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17</v>
      </c>
      <c t="s" r="B1" s="2">
        <v>1</v>
      </c>
    </row>
    <row spans="1:2" r="2">
      <c t="s" r="B2" s="2">
        <v>2</v>
      </c>
    </row>
    <row spans="1:2" r="3">
      <c t="s" r="A3" s="3">
        <v>169</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v>
      </c>
    </row>
    <row spans="1:2" r="3">
      <c t="s" r="A3" s="3">
        <v>172</v>
      </c>
    </row>
    <row spans="1:2" r="4">
      <c t="s" r="A4" s="4">
        <v>223</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174</v>
      </c>
    </row>
    <row spans="1:2" r="4">
      <c t="s" r="A4" s="4">
        <v>226</v>
      </c>
      <c t="s" r="B4"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3"/>
    <col customWidth="1" max="3" min="3" width="14"/>
  </cols>
  <sheetData>
    <row spans="1:3" r="1">
      <c t="s" r="A1" s="1">
        <v>72</v>
      </c>
      <c t="s" r="B1" s="2">
        <v>2</v>
      </c>
      <c t="s" r="C1" s="2">
        <v>28</v>
      </c>
    </row>
    <row spans="1:3" r="2">
      <c t="s" r="A2" s="3">
        <v>29</v>
      </c>
    </row>
    <row spans="1:3" r="3">
      <c t="s" r="A3" s="4">
        <v>73</v>
      </c>
      <c t="n" r="B3" s="8">
        <v>1.9</v>
      </c>
      <c t="n" r="C3" s="8">
        <v>1.3</v>
      </c>
    </row>
    <row spans="1:3" r="4">
      <c t="s" r="A4" s="3">
        <v>63</v>
      </c>
    </row>
    <row spans="1:3" r="5">
      <c t="s" r="A5" s="4">
        <v>74</v>
      </c>
      <c t="n" r="B5" s="10">
        <v>0.01</v>
      </c>
      <c t="n" r="C5" s="10">
        <v>0.01</v>
      </c>
    </row>
    <row spans="1:3" r="6">
      <c t="s" r="A6" s="4">
        <v>75</v>
      </c>
      <c t="n" r="B6" s="6">
        <v>50000000</v>
      </c>
      <c t="n" r="C6" s="6">
        <v>50000000</v>
      </c>
    </row>
    <row spans="1:3" r="7">
      <c t="s" r="A7" s="4">
        <v>76</v>
      </c>
      <c t="n" r="B7" s="6">
        <v>0</v>
      </c>
      <c t="n" r="C7" s="6">
        <v>0</v>
      </c>
    </row>
    <row spans="1:3" r="8">
      <c t="s" r="A8" s="4">
        <v>77</v>
      </c>
      <c t="n" r="B8" s="10">
        <v>0.01</v>
      </c>
      <c t="n" r="C8" s="10">
        <v>0.01</v>
      </c>
    </row>
    <row spans="1:3" r="9">
      <c t="s" r="A9" s="4">
        <v>78</v>
      </c>
      <c t="n" r="B9" s="6">
        <v>500000000</v>
      </c>
      <c t="n" r="C9" s="6">
        <v>500000000</v>
      </c>
    </row>
    <row spans="1:3" r="10">
      <c t="s" r="A10" s="4">
        <v>79</v>
      </c>
      <c t="n" r="B10" s="6">
        <v>53312714</v>
      </c>
      <c t="n" r="C10" s="6">
        <v>53024284</v>
      </c>
    </row>
    <row spans="1:3" r="11">
      <c t="s" r="A11" s="4">
        <v>80</v>
      </c>
      <c t="n" r="B11" s="6">
        <v>43593459</v>
      </c>
      <c t="n" r="C11" s="6">
        <v>43305029</v>
      </c>
    </row>
    <row spans="1:3" r="12">
      <c t="s" r="A12" s="4">
        <v>81</v>
      </c>
      <c t="n" r="B12" s="6">
        <v>9719255</v>
      </c>
      <c t="n" r="C12" s="6">
        <v>9719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7</v>
      </c>
    </row>
    <row spans="1:2" r="4">
      <c t="s" r="A4" s="4">
        <v>229</v>
      </c>
      <c t="s" r="B4"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180</v>
      </c>
    </row>
    <row spans="1:2" r="4">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4</v>
      </c>
      <c t="s" r="B1" s="2">
        <v>1</v>
      </c>
    </row>
    <row spans="1:2" r="2">
      <c t="s" r="B2" s="2">
        <v>2</v>
      </c>
    </row>
    <row spans="1:2" r="3">
      <c t="s" r="A3" s="3">
        <v>182</v>
      </c>
    </row>
    <row spans="1:2" r="4">
      <c t="s" r="A4" s="4">
        <v>235</v>
      </c>
      <c t="s" r="B4"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37</v>
      </c>
      <c t="s" r="B1" s="2">
        <v>1</v>
      </c>
    </row>
    <row spans="1:2" r="2">
      <c t="s" r="B2" s="2">
        <v>2</v>
      </c>
    </row>
    <row spans="1:2" r="3">
      <c t="s" r="A3" s="3">
        <v>185</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44</v>
      </c>
      <c t="s" r="B1" s="2">
        <v>1</v>
      </c>
    </row>
    <row spans="1:2" r="2">
      <c t="s" r="B2" s="2">
        <v>245</v>
      </c>
    </row>
    <row spans="1:2" r="3">
      <c t="s" r="A3" s="3">
        <v>146</v>
      </c>
    </row>
    <row spans="1:2" r="4">
      <c t="s" r="A4" s="4">
        <v>246</v>
      </c>
      <c t="n" r="B4" s="6">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7"/>
  </cols>
  <sheetData>
    <row spans="1:4" r="1">
      <c t="s" r="A1" s="1">
        <v>247</v>
      </c>
      <c t="s" r="B1" s="2">
        <v>248</v>
      </c>
      <c t="s" r="C1" s="2">
        <v>249</v>
      </c>
      <c t="s" r="D1" s="2">
        <v>250</v>
      </c>
    </row>
    <row spans="1:4" r="2">
      <c t="s" r="A2" s="4">
        <v>251</v>
      </c>
    </row>
    <row spans="1:4" r="3">
      <c t="s" r="A3" s="3">
        <v>252</v>
      </c>
    </row>
    <row spans="1:4" r="4">
      <c t="s" r="A4" s="4">
        <v>253</v>
      </c>
      <c t="n" r="B4" s="7">
        <v>380</v>
      </c>
    </row>
    <row spans="1:4" r="5">
      <c t="s" r="A5" s="4">
        <v>254</v>
      </c>
      <c t="n" r="B5" s="7">
        <v>250</v>
      </c>
    </row>
    <row spans="1:4" r="6">
      <c t="s" r="A6" s="4">
        <v>255</v>
      </c>
    </row>
    <row spans="1:4" r="7">
      <c t="s" r="A7" s="3">
        <v>252</v>
      </c>
    </row>
    <row spans="1:4" r="8">
      <c t="s" r="A8" s="4">
        <v>253</v>
      </c>
      <c t="n" r="C8" s="7">
        <v>240</v>
      </c>
    </row>
    <row spans="1:4" r="9">
      <c t="s" r="A9" s="4">
        <v>256</v>
      </c>
      <c t="n" r="D9" s="11">
        <v>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6"/>
    <col customWidth="1" max="3" min="3" width="13"/>
    <col customWidth="1" max="4" min="4" width="13"/>
    <col customWidth="1" max="5" min="5" width="14"/>
  </cols>
  <sheetData>
    <row spans="1:5" r="1">
      <c t="s" r="A1" s="1">
        <v>257</v>
      </c>
      <c t="s" r="B1" s="2">
        <v>258</v>
      </c>
      <c t="s" r="C1" s="2">
        <v>2</v>
      </c>
      <c t="s" r="D1" s="2">
        <v>84</v>
      </c>
      <c t="s" r="E1" s="2">
        <v>28</v>
      </c>
    </row>
    <row spans="1:5" r="2">
      <c t="s" r="A2" s="3">
        <v>259</v>
      </c>
    </row>
    <row spans="1:5" r="3">
      <c t="s" r="A3" s="4">
        <v>260</v>
      </c>
      <c t="n" r="B3" s="8">
        <v>613.7</v>
      </c>
      <c t="n" r="C3" s="8">
        <v>613.7</v>
      </c>
      <c t="n" r="D3" s="8">
        <v>14.6</v>
      </c>
    </row>
    <row spans="1:5" r="4">
      <c t="s" r="A4" s="3">
        <v>261</v>
      </c>
    </row>
    <row spans="1:5" r="5">
      <c t="s" r="A5" s="4">
        <v>43</v>
      </c>
      <c t="n" r="B5" s="6">
        <v>324</v>
      </c>
      <c t="n" r="C5" s="8">
        <v>889.8</v>
      </c>
      <c t="n" r="E5" s="7">
        <v>565</v>
      </c>
    </row>
    <row spans="1:5" r="6">
      <c t="s" r="A6" s="4">
        <v>262</v>
      </c>
      <c t="n" r="B6" s="9">
        <v>63.4</v>
      </c>
    </row>
    <row spans="1:5" r="7">
      <c t="s" r="A7" s="4">
        <v>263</v>
      </c>
      <c t="n" r="B7" s="9">
        <v>124.3</v>
      </c>
    </row>
    <row spans="1:5" r="8">
      <c t="s" r="A8" s="4">
        <v>264</v>
      </c>
      <c t="n" r="B8" s="9">
        <v>-139.2</v>
      </c>
    </row>
    <row spans="1:5" r="9">
      <c t="s" r="A9" s="4">
        <v>265</v>
      </c>
      <c t="n" r="B9" s="9">
        <v>613.7</v>
      </c>
    </row>
    <row spans="1:5" r="10">
      <c t="s" r="A10" s="4">
        <v>266</v>
      </c>
    </row>
    <row spans="1:5" r="11">
      <c t="s" r="A11" s="3">
        <v>261</v>
      </c>
    </row>
    <row spans="1:5" r="12">
      <c t="s" r="A12" s="4">
        <v>267</v>
      </c>
      <c t="n" r="B12" s="9">
        <v>42.4</v>
      </c>
    </row>
    <row spans="1:5" r="13">
      <c t="s" r="A13" s="4">
        <v>268</v>
      </c>
    </row>
    <row spans="1:5" r="14">
      <c t="s" r="A14" s="3">
        <v>261</v>
      </c>
    </row>
    <row spans="1:5" r="15">
      <c t="s" r="A15" s="4">
        <v>267</v>
      </c>
      <c t="n" r="B15" s="7">
        <v>117</v>
      </c>
    </row>
    <row spans="1:5" r="16">
      <c t="s" r="A16" s="4">
        <v>269</v>
      </c>
      <c t="s" r="B16" s="4">
        <v>270</v>
      </c>
    </row>
    <row spans="1:5" r="17">
      <c t="s" r="A17" s="4">
        <v>271</v>
      </c>
    </row>
    <row spans="1:5" r="18">
      <c t="s" r="A18" s="3">
        <v>261</v>
      </c>
    </row>
    <row spans="1:5" r="19">
      <c t="s" r="A19" s="4">
        <v>272</v>
      </c>
      <c t="s" r="B19" s="4">
        <v>273</v>
      </c>
    </row>
    <row spans="1:5" r="20">
      <c t="s" r="A20" s="4">
        <v>274</v>
      </c>
    </row>
    <row spans="1:5" r="21">
      <c t="s" r="A21" s="3">
        <v>261</v>
      </c>
    </row>
    <row spans="1:5" r="22">
      <c t="s" r="A22" s="4">
        <v>272</v>
      </c>
      <c t="s" r="B22" s="4">
        <v>275</v>
      </c>
    </row>
    <row spans="1:5" r="23">
      <c t="s" r="A23" s="4">
        <v>276</v>
      </c>
    </row>
    <row spans="1:5" r="24">
      <c t="s" r="A24" s="3">
        <v>261</v>
      </c>
    </row>
    <row spans="1:5" r="25">
      <c t="s" r="A25" s="4">
        <v>267</v>
      </c>
      <c t="n" r="B25" s="8">
        <v>81.8</v>
      </c>
    </row>
    <row spans="1:5" r="26">
      <c t="s" r="A26" s="4">
        <v>269</v>
      </c>
      <c t="s" r="B26" s="4">
        <v>277</v>
      </c>
    </row>
    <row spans="1:5" r="27">
      <c t="s" r="A27" s="4">
        <v>278</v>
      </c>
    </row>
    <row spans="1:5" r="28">
      <c t="s" r="A28" s="3">
        <v>261</v>
      </c>
    </row>
    <row spans="1:5" r="29">
      <c t="s" r="A29" s="4">
        <v>272</v>
      </c>
      <c t="s" r="B29" s="4">
        <v>279</v>
      </c>
    </row>
    <row spans="1:5" r="30">
      <c t="s" r="A30" s="4">
        <v>280</v>
      </c>
    </row>
    <row spans="1:5" r="31">
      <c t="s" r="A31" s="3">
        <v>261</v>
      </c>
    </row>
    <row spans="1:5" r="32">
      <c t="s" r="A32" s="4">
        <v>272</v>
      </c>
      <c t="s" r="B32" s="4">
        <v>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3"/>
    <col customWidth="1" max="3" min="3" width="14"/>
  </cols>
  <sheetData>
    <row spans="1:3" r="1">
      <c t="s" r="A1" s="1">
        <v>281</v>
      </c>
      <c t="s" r="B1" s="2">
        <v>2</v>
      </c>
      <c t="s" r="C1" s="2">
        <v>28</v>
      </c>
    </row>
    <row spans="1:3" r="2">
      <c t="s" r="A2" s="3">
        <v>282</v>
      </c>
    </row>
    <row spans="1:3" r="3">
      <c t="s" r="A3" s="4">
        <v>57</v>
      </c>
      <c t="n" r="B3" s="7">
        <v>116</v>
      </c>
      <c t="n" r="C3" s="8">
        <v>31.7</v>
      </c>
    </row>
    <row spans="1:3" r="4">
      <c t="s" r="A4" s="4">
        <v>283</v>
      </c>
    </row>
    <row spans="1:3" r="5">
      <c t="s" r="A5" s="3">
        <v>282</v>
      </c>
    </row>
    <row spans="1:3" r="6">
      <c t="s" r="A6" s="4">
        <v>57</v>
      </c>
      <c t="n" r="C6" s="8">
        <v>2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284</v>
      </c>
      <c t="s" r="B1" s="2">
        <v>2</v>
      </c>
      <c t="s" r="C1" s="2">
        <v>28</v>
      </c>
    </row>
    <row spans="1:3" r="2">
      <c t="s" r="A2" s="4">
        <v>285</v>
      </c>
    </row>
    <row spans="1:3" r="3">
      <c t="s" r="A3" s="3">
        <v>286</v>
      </c>
    </row>
    <row spans="1:3" r="4">
      <c t="s" r="A4" s="4">
        <v>287</v>
      </c>
      <c t="n" r="B4" s="7">
        <v>8</v>
      </c>
      <c t="n" r="C4" s="7">
        <v>8</v>
      </c>
    </row>
    <row spans="1:3" r="5">
      <c t="s" r="A5" s="4">
        <v>288</v>
      </c>
    </row>
    <row spans="1:3" r="6">
      <c t="s" r="A6" s="3">
        <v>289</v>
      </c>
    </row>
    <row spans="1:3" r="7">
      <c t="s" r="A7" s="4">
        <v>290</v>
      </c>
      <c t="n" r="B7" s="9">
        <v>348.5</v>
      </c>
      <c t="n" r="C7" s="9">
        <v>348.4</v>
      </c>
    </row>
    <row spans="1:3" r="8">
      <c t="s" r="A8" s="4">
        <v>291</v>
      </c>
    </row>
    <row spans="1:3" r="9">
      <c t="s" r="A9" s="3">
        <v>289</v>
      </c>
    </row>
    <row spans="1:3" r="10">
      <c t="s" r="A10" s="4">
        <v>290</v>
      </c>
      <c t="n" r="B10" s="9">
        <v>5.7</v>
      </c>
      <c t="n" r="C10" s="6">
        <v>4</v>
      </c>
    </row>
    <row spans="1:3" r="11">
      <c t="s" r="A11" s="4">
        <v>292</v>
      </c>
    </row>
    <row spans="1:3" r="12">
      <c t="s" r="A12" s="3">
        <v>286</v>
      </c>
    </row>
    <row spans="1:3" r="13">
      <c t="s" r="A13" s="4">
        <v>287</v>
      </c>
      <c t="n" r="B13" s="6">
        <v>8</v>
      </c>
      <c t="n" r="C13" s="6">
        <v>8</v>
      </c>
    </row>
    <row spans="1:3" r="14">
      <c t="s" r="A14" s="4">
        <v>293</v>
      </c>
    </row>
    <row spans="1:3" r="15">
      <c t="s" r="A15" s="3">
        <v>289</v>
      </c>
    </row>
    <row spans="1:3" r="16">
      <c t="s" r="A16" s="4">
        <v>290</v>
      </c>
      <c t="n" r="B16" s="9">
        <v>384.6</v>
      </c>
      <c t="n" r="C16" s="9">
        <v>386.4</v>
      </c>
    </row>
    <row spans="1:3" r="17">
      <c t="s" r="A17" s="4">
        <v>294</v>
      </c>
    </row>
    <row spans="1:3" r="18">
      <c t="s" r="A18" s="3">
        <v>289</v>
      </c>
    </row>
    <row spans="1:3" r="19">
      <c t="s" r="A19" s="4">
        <v>290</v>
      </c>
      <c t="n" r="B19" s="9">
        <v>5.7</v>
      </c>
      <c t="n" r="C19" s="6">
        <v>4</v>
      </c>
    </row>
    <row spans="1:3" r="20">
      <c t="s" r="A20" s="4">
        <v>295</v>
      </c>
    </row>
    <row spans="1:3" r="21">
      <c t="s" r="A21" s="3">
        <v>286</v>
      </c>
    </row>
    <row spans="1:3" r="22">
      <c t="s" r="A22" s="4">
        <v>30</v>
      </c>
      <c t="n" r="B22" s="6">
        <v>337</v>
      </c>
      <c t="n" r="C22" s="9">
        <v>756.8</v>
      </c>
    </row>
    <row spans="1:3" r="23">
      <c t="s" r="A23" s="4">
        <v>123</v>
      </c>
      <c t="n" r="B23" s="9">
        <v>0.4</v>
      </c>
      <c t="n" r="C23" s="9">
        <v>0.5</v>
      </c>
    </row>
    <row spans="1:3" r="24">
      <c t="s" r="A24" s="3">
        <v>289</v>
      </c>
    </row>
    <row spans="1:3" r="25">
      <c t="s" r="A25" s="4">
        <v>123</v>
      </c>
      <c t="n" r="B25" s="9">
        <v>0.4</v>
      </c>
      <c t="n" r="C25" s="9">
        <v>0.5</v>
      </c>
    </row>
    <row spans="1:3" r="26">
      <c t="s" r="A26" s="4">
        <v>296</v>
      </c>
    </row>
    <row spans="1:3" r="27">
      <c t="s" r="A27" s="3">
        <v>286</v>
      </c>
    </row>
    <row spans="1:3" r="28">
      <c t="s" r="A28" s="4">
        <v>30</v>
      </c>
      <c t="n" r="B28" s="6">
        <v>337</v>
      </c>
      <c t="n" r="C28" s="9">
        <v>756.8</v>
      </c>
    </row>
    <row spans="1:3" r="29">
      <c t="s" r="A29" s="4">
        <v>123</v>
      </c>
      <c t="n" r="B29" s="9">
        <v>0.4</v>
      </c>
      <c t="n" r="C29" s="9">
        <v>0.5</v>
      </c>
    </row>
    <row spans="1:3" r="30">
      <c t="s" r="A30" s="3">
        <v>289</v>
      </c>
    </row>
    <row spans="1:3" r="31">
      <c t="s" r="A31" s="4">
        <v>123</v>
      </c>
      <c t="n" r="B31" s="8">
        <v>0.4</v>
      </c>
      <c t="n" r="C31" s="8">
        <v>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297</v>
      </c>
      <c t="s" r="B1" s="2">
        <v>83</v>
      </c>
      <c t="s" r="D1" s="2">
        <v>1</v>
      </c>
    </row>
    <row spans="1:5" r="2">
      <c t="s" r="B2" s="2">
        <v>2</v>
      </c>
      <c t="s" r="C2" s="2">
        <v>84</v>
      </c>
      <c t="s" r="D2" s="2">
        <v>2</v>
      </c>
      <c t="s" r="E2" s="2">
        <v>84</v>
      </c>
    </row>
    <row spans="1:5" r="3">
      <c t="s" r="A3" s="3">
        <v>161</v>
      </c>
    </row>
    <row spans="1:5" r="4">
      <c t="s" r="A4" s="4">
        <v>298</v>
      </c>
      <c t="n" r="B4" s="8">
        <v>7.5</v>
      </c>
      <c t="n" r="C4" s="8">
        <v>2.7</v>
      </c>
      <c t="n" r="D4" s="8">
        <v>18.5</v>
      </c>
      <c t="n" r="E4" s="8">
        <v>8.300000000000001</v>
      </c>
    </row>
    <row spans="1:5" r="5">
      <c t="s" r="A5" s="3">
        <v>299</v>
      </c>
    </row>
    <row spans="1:5" r="6">
      <c t="s" r="A6" s="4">
        <v>300</v>
      </c>
      <c t="n" r="B6" s="9">
        <v>25.1</v>
      </c>
      <c t="n" r="D6" s="9">
        <v>25.1</v>
      </c>
    </row>
    <row spans="1:5" r="7">
      <c t="s" r="A7" s="4">
        <v>301</v>
      </c>
      <c t="n" r="B7" s="9">
        <v>27.1</v>
      </c>
      <c t="n" r="D7" s="9">
        <v>27.1</v>
      </c>
    </row>
    <row spans="1:5" r="8">
      <c t="s" r="A8" s="4">
        <v>302</v>
      </c>
      <c t="n" r="B8" s="9">
        <v>27.1</v>
      </c>
      <c t="n" r="D8" s="9">
        <v>27.1</v>
      </c>
    </row>
    <row spans="1:5" r="9">
      <c t="s" r="A9" s="4">
        <v>303</v>
      </c>
      <c t="n" r="B9" s="9">
        <v>27.1</v>
      </c>
      <c t="n" r="D9" s="9">
        <v>27.1</v>
      </c>
    </row>
    <row spans="1:5" r="10">
      <c t="s" r="A10" s="4">
        <v>304</v>
      </c>
      <c t="n" r="B10" s="8">
        <v>25.8</v>
      </c>
      <c t="n" r="D10" s="8">
        <v>2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82</v>
      </c>
      <c t="s" r="B1" s="2">
        <v>83</v>
      </c>
      <c t="s" r="D1" s="2">
        <v>1</v>
      </c>
    </row>
    <row spans="1:5" r="2">
      <c t="s" r="B2" s="2">
        <v>2</v>
      </c>
      <c t="s" r="C2" s="2">
        <v>84</v>
      </c>
      <c t="s" r="D2" s="2">
        <v>2</v>
      </c>
      <c t="s" r="E2" s="2">
        <v>84</v>
      </c>
    </row>
    <row spans="1:5" r="3">
      <c t="s" r="A3" s="3">
        <v>85</v>
      </c>
    </row>
    <row spans="1:5" r="4">
      <c t="s" r="A4" s="4">
        <v>86</v>
      </c>
      <c t="n" r="B4" s="8">
        <v>851.5</v>
      </c>
      <c t="n" r="C4" s="8">
        <v>683.7</v>
      </c>
      <c t="n" r="D4" s="8">
        <v>2365.9</v>
      </c>
      <c t="n" r="E4" s="8">
        <v>1947.2</v>
      </c>
    </row>
    <row spans="1:5" r="5">
      <c t="s" r="A5" s="4">
        <v>87</v>
      </c>
      <c t="n" r="B5" s="9">
        <v>473.6</v>
      </c>
      <c t="n" r="C5" s="9">
        <v>388.1</v>
      </c>
      <c t="n" r="D5" s="9">
        <v>1331.7</v>
      </c>
      <c t="n" r="E5" s="9">
        <v>1122.9</v>
      </c>
    </row>
    <row spans="1:5" r="6">
      <c t="s" r="A6" s="4">
        <v>88</v>
      </c>
      <c t="n" r="B6" s="9">
        <v>377.9</v>
      </c>
      <c t="n" r="C6" s="9">
        <v>295.6</v>
      </c>
      <c t="n" r="D6" s="9">
        <v>1034.2</v>
      </c>
      <c t="n" r="E6" s="9">
        <v>824.3</v>
      </c>
    </row>
    <row spans="1:5" r="7">
      <c t="s" r="A7" s="4">
        <v>89</v>
      </c>
      <c t="n" r="B7" s="9">
        <v>247.2</v>
      </c>
      <c t="n" r="C7" s="6">
        <v>196</v>
      </c>
      <c t="n" r="D7" s="9">
        <v>683.9</v>
      </c>
      <c t="n" r="E7" s="6">
        <v>550</v>
      </c>
    </row>
    <row spans="1:5" r="8">
      <c t="s" r="A8" s="4">
        <v>90</v>
      </c>
      <c t="n" r="B8" s="9">
        <v>9.699999999999999</v>
      </c>
      <c t="n" r="C8" s="9">
        <v>0.4</v>
      </c>
      <c t="n" r="D8" s="9">
        <v>10.2</v>
      </c>
      <c t="n" r="E8" s="9">
        <v>9.800000000000001</v>
      </c>
    </row>
    <row spans="1:5" r="9">
      <c t="s" r="A9" s="4">
        <v>91</v>
      </c>
      <c t="n" r="B9" s="6">
        <v>121</v>
      </c>
      <c t="n" r="C9" s="9">
        <v>99.2</v>
      </c>
      <c t="n" r="D9" s="9">
        <v>340.1</v>
      </c>
      <c t="n" r="E9" s="9">
        <v>264.5</v>
      </c>
    </row>
    <row spans="1:5" r="10">
      <c t="s" r="A10" s="3">
        <v>92</v>
      </c>
    </row>
    <row spans="1:5" r="11">
      <c t="s" r="A11" s="4">
        <v>93</v>
      </c>
      <c t="n" r="B11" s="9">
        <v>8.1</v>
      </c>
      <c t="n" r="C11" s="9">
        <v>7.9</v>
      </c>
      <c t="n" r="D11" s="9">
        <v>24.2</v>
      </c>
      <c t="n" r="E11" s="9">
        <v>23.8</v>
      </c>
    </row>
    <row spans="1:5" r="12">
      <c t="s" r="A12" s="4">
        <v>94</v>
      </c>
      <c t="n" r="B12" s="9">
        <v>0.3</v>
      </c>
      <c t="n" r="C12" s="9">
        <v>-9.5</v>
      </c>
      <c t="n" r="D12" s="9">
        <v>-1.5</v>
      </c>
      <c t="n" r="E12" s="9">
        <v>-10.5</v>
      </c>
    </row>
    <row spans="1:5" r="13">
      <c t="s" r="A13" s="4">
        <v>95</v>
      </c>
      <c t="n" r="B13" s="9">
        <v>8.4</v>
      </c>
      <c t="n" r="C13" s="9">
        <v>-1.6</v>
      </c>
      <c t="n" r="D13" s="9">
        <v>22.7</v>
      </c>
      <c t="n" r="E13" s="9">
        <v>13.3</v>
      </c>
    </row>
    <row spans="1:5" r="14">
      <c t="s" r="A14" s="4">
        <v>96</v>
      </c>
      <c t="n" r="B14" s="9">
        <v>112.6</v>
      </c>
      <c t="n" r="C14" s="9">
        <v>100.8</v>
      </c>
      <c t="n" r="D14" s="9">
        <v>317.4</v>
      </c>
      <c t="n" r="E14" s="9">
        <v>251.2</v>
      </c>
    </row>
    <row spans="1:5" r="15">
      <c t="s" r="A15" s="4">
        <v>97</v>
      </c>
      <c t="n" r="B15" s="9">
        <v>38.6</v>
      </c>
      <c t="n" r="C15" s="9">
        <v>36.3</v>
      </c>
      <c t="n" r="D15" s="9">
        <v>109.5</v>
      </c>
      <c t="n" r="E15" s="9">
        <v>89.2</v>
      </c>
    </row>
    <row spans="1:5" r="16">
      <c t="s" r="A16" s="4">
        <v>98</v>
      </c>
      <c t="n" r="B16" s="7">
        <v>74</v>
      </c>
      <c t="n" r="C16" s="8">
        <v>64.5</v>
      </c>
      <c t="n" r="D16" s="8">
        <v>207.9</v>
      </c>
      <c t="n" r="E16" s="7">
        <v>162</v>
      </c>
    </row>
    <row spans="1:5" r="17">
      <c t="s" r="A17" s="3">
        <v>99</v>
      </c>
    </row>
    <row spans="1:5" r="18">
      <c t="s" r="A18" s="4">
        <v>100</v>
      </c>
      <c t="n" r="B18" s="10">
        <v>1.7</v>
      </c>
      <c t="n" r="C18" s="10">
        <v>1.49</v>
      </c>
      <c t="n" r="D18" s="10">
        <v>4.78</v>
      </c>
      <c t="n" r="E18" s="10">
        <v>3.74</v>
      </c>
    </row>
    <row spans="1:5" r="19">
      <c t="s" r="A19" s="4">
        <v>101</v>
      </c>
      <c t="n" r="B19" s="9">
        <v>43.5</v>
      </c>
      <c t="n" r="C19" s="9">
        <v>43.2</v>
      </c>
      <c t="n" r="D19" s="9">
        <v>43.4</v>
      </c>
      <c t="n" r="E19" s="9">
        <v>43.1</v>
      </c>
    </row>
    <row spans="1:5" r="20">
      <c t="s" r="A20" s="4">
        <v>102</v>
      </c>
      <c t="n" r="B20" s="10">
        <v>1.69</v>
      </c>
      <c t="n" r="C20" s="10">
        <v>1.48</v>
      </c>
      <c t="n" r="D20" s="10">
        <v>4.75</v>
      </c>
      <c t="n" r="E20" s="10">
        <v>3.72</v>
      </c>
    </row>
    <row spans="1:5" r="21">
      <c t="s" r="A21" s="4">
        <v>103</v>
      </c>
      <c t="n" r="B21" s="9">
        <v>43.8</v>
      </c>
      <c t="n" r="C21" s="9">
        <v>43.5</v>
      </c>
      <c t="n" r="D21" s="9">
        <v>43.7</v>
      </c>
      <c t="n" r="E21" s="9">
        <v>43.4</v>
      </c>
    </row>
    <row spans="1:5" r="22">
      <c t="s" r="A22" s="4">
        <v>104</v>
      </c>
      <c t="n" r="B22" s="10">
        <v>0.13</v>
      </c>
      <c t="n" r="C22" s="10">
        <v>0.13</v>
      </c>
      <c t="n" r="D22" s="10">
        <v>0.39</v>
      </c>
      <c t="n" r="E22" s="10">
        <v>0.39</v>
      </c>
    </row>
    <row spans="1:5" r="23">
      <c t="s" r="A23" s="3">
        <v>105</v>
      </c>
    </row>
    <row spans="1:5" r="24">
      <c t="s" r="A24" s="4">
        <v>106</v>
      </c>
      <c t="n" r="B24" s="7">
        <v>74</v>
      </c>
      <c t="n" r="C24" s="8">
        <v>64.5</v>
      </c>
      <c t="n" r="D24" s="8">
        <v>207.9</v>
      </c>
      <c t="n" r="E24" s="7">
        <v>162</v>
      </c>
    </row>
    <row spans="1:5" r="25">
      <c t="s" r="A25" s="3">
        <v>107</v>
      </c>
    </row>
    <row spans="1:5" r="26">
      <c t="s" r="A26" s="4">
        <v>108</v>
      </c>
      <c t="n" r="B26" s="6">
        <v>10</v>
      </c>
      <c t="n" r="C26" s="9">
        <v>-1.5</v>
      </c>
      <c t="n" r="D26" s="9">
        <v>-3.4</v>
      </c>
      <c t="n" r="E26" s="9">
        <v>-18.5</v>
      </c>
    </row>
    <row spans="1:5" r="27">
      <c t="s" r="A27" s="4">
        <v>109</v>
      </c>
      <c t="n" r="B27" s="9">
        <v>1.3</v>
      </c>
      <c t="n" r="C27" s="9">
        <v>0.9</v>
      </c>
      <c t="n" r="D27" s="6">
        <v>4</v>
      </c>
      <c t="n" r="E27" s="9">
        <v>1.6</v>
      </c>
    </row>
    <row spans="1:5" r="28">
      <c t="s" r="A28" s="4">
        <v>110</v>
      </c>
      <c t="n" r="B28" s="9">
        <v>11.3</v>
      </c>
      <c t="n" r="C28" s="9">
        <v>-0.6</v>
      </c>
      <c t="n" r="D28" s="9">
        <v>0.6</v>
      </c>
      <c t="n" r="E28" s="9">
        <v>-16.9</v>
      </c>
    </row>
    <row spans="1:5" r="29">
      <c t="s" r="A29" s="4">
        <v>111</v>
      </c>
      <c t="n" r="B29" s="8">
        <v>85.3</v>
      </c>
      <c t="n" r="C29" s="8">
        <v>63.9</v>
      </c>
      <c t="n" r="D29" s="8">
        <v>208.5</v>
      </c>
      <c t="n" r="E29" s="8">
        <v>14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0"/>
  </cols>
  <sheetData>
    <row spans="1:2" r="1">
      <c t="s" r="A1" s="1">
        <v>305</v>
      </c>
      <c t="s" r="B1" s="2">
        <v>1</v>
      </c>
    </row>
    <row spans="1:2" r="2">
      <c t="s" r="B2" s="2">
        <v>306</v>
      </c>
    </row>
    <row spans="1:2" r="3">
      <c t="s" r="A3" s="3">
        <v>307</v>
      </c>
    </row>
    <row spans="1:2" r="4">
      <c t="s" r="A4" s="4">
        <v>308</v>
      </c>
      <c t="n" r="B4" s="7">
        <v>565</v>
      </c>
    </row>
    <row spans="1:2" r="5">
      <c t="s" r="A5" s="4">
        <v>309</v>
      </c>
      <c t="n" r="B5" s="6">
        <v>324</v>
      </c>
    </row>
    <row spans="1:2" r="6">
      <c t="s" r="A6" s="4">
        <v>108</v>
      </c>
      <c t="n" r="B6" s="9">
        <v>0.8</v>
      </c>
    </row>
    <row spans="1:2" r="7">
      <c t="s" r="A7" s="4">
        <v>310</v>
      </c>
      <c t="n" r="B7" s="8">
        <v>88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3"/>
    <col customWidth="1" max="3" min="3" width="14"/>
  </cols>
  <sheetData>
    <row spans="1:3" r="1">
      <c t="s" r="A1" s="1">
        <v>311</v>
      </c>
      <c t="s" r="B1" s="2">
        <v>2</v>
      </c>
      <c t="s" r="C1" s="2">
        <v>28</v>
      </c>
    </row>
    <row spans="1:3" r="2">
      <c t="s" r="A2" s="3">
        <v>312</v>
      </c>
    </row>
    <row spans="1:3" r="3">
      <c t="s" r="A3" s="4">
        <v>313</v>
      </c>
      <c t="n" r="B3" s="8">
        <v>159.3</v>
      </c>
      <c t="n" r="C3" s="8">
        <v>125.7</v>
      </c>
    </row>
    <row spans="1:3" r="4">
      <c t="s" r="A4" s="4">
        <v>314</v>
      </c>
      <c t="n" r="B4" s="9">
        <v>149.9</v>
      </c>
      <c t="n" r="C4" s="9">
        <v>113.9</v>
      </c>
    </row>
    <row spans="1:3" r="5">
      <c t="s" r="A5" s="4">
        <v>315</v>
      </c>
      <c t="n" r="B5" s="9">
        <v>309.2</v>
      </c>
      <c t="n" r="C5" s="9">
        <v>239.6</v>
      </c>
    </row>
    <row spans="1:3" r="6">
      <c t="s" r="A6" s="4">
        <v>316</v>
      </c>
      <c t="n" r="B6" s="9">
        <v>-20.3</v>
      </c>
      <c t="n" r="C6" s="9">
        <v>-14.8</v>
      </c>
    </row>
    <row spans="1:3" r="7">
      <c t="s" r="A7" s="4">
        <v>317</v>
      </c>
      <c t="n" r="B7" s="8">
        <v>288.9</v>
      </c>
      <c t="n" r="C7" s="8">
        <v>22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318</v>
      </c>
      <c t="s" r="B1" s="2">
        <v>83</v>
      </c>
      <c t="s" r="D1" s="2">
        <v>1</v>
      </c>
    </row>
    <row spans="1:5" r="2">
      <c t="s" r="B2" s="2">
        <v>2</v>
      </c>
      <c t="s" r="C2" s="2">
        <v>84</v>
      </c>
      <c t="s" r="D2" s="2">
        <v>2</v>
      </c>
      <c t="s" r="E2" s="2">
        <v>84</v>
      </c>
    </row>
    <row spans="1:5" r="3">
      <c t="s" r="A3" s="3">
        <v>319</v>
      </c>
    </row>
    <row spans="1:5" r="4">
      <c t="s" r="A4" s="4">
        <v>106</v>
      </c>
      <c t="n" r="B4" s="7">
        <v>74</v>
      </c>
      <c t="n" r="C4" s="8">
        <v>64.5</v>
      </c>
      <c t="n" r="D4" s="8">
        <v>207.9</v>
      </c>
      <c t="n" r="E4" s="7">
        <v>162</v>
      </c>
    </row>
    <row spans="1:5" r="5">
      <c t="s" r="A5" s="4">
        <v>320</v>
      </c>
      <c t="n" r="B5" s="9">
        <v>-0.1</v>
      </c>
      <c t="n" r="C5" s="9">
        <v>-0.2</v>
      </c>
      <c t="n" r="D5" s="9">
        <v>-0.3</v>
      </c>
      <c t="n" r="E5" s="9">
        <v>-0.7</v>
      </c>
    </row>
    <row spans="1:5" r="6">
      <c t="s" r="A6" s="4">
        <v>321</v>
      </c>
      <c t="n" r="B6" s="8">
        <v>73.90000000000001</v>
      </c>
      <c t="n" r="C6" s="8">
        <v>64.3</v>
      </c>
      <c t="n" r="D6" s="8">
        <v>207.6</v>
      </c>
      <c t="n" r="E6" s="8">
        <v>161.3</v>
      </c>
    </row>
    <row spans="1:5" r="7">
      <c t="s" r="A7" s="4">
        <v>322</v>
      </c>
      <c t="n" r="B7" s="9">
        <v>43.5</v>
      </c>
      <c t="n" r="C7" s="9">
        <v>43.2</v>
      </c>
      <c t="n" r="D7" s="9">
        <v>43.4</v>
      </c>
      <c t="n" r="E7" s="9">
        <v>43.1</v>
      </c>
    </row>
    <row spans="1:5" r="8">
      <c t="s" r="A8" s="4">
        <v>323</v>
      </c>
      <c t="n" r="B8" s="10">
        <v>1.7</v>
      </c>
      <c t="n" r="C8" s="10">
        <v>1.49</v>
      </c>
      <c t="n" r="D8" s="10">
        <v>4.78</v>
      </c>
      <c t="n" r="E8" s="10">
        <v>3.74</v>
      </c>
    </row>
    <row spans="1:5" r="9">
      <c t="s" r="A9" s="3">
        <v>324</v>
      </c>
    </row>
    <row spans="1:5" r="10">
      <c t="s" r="A10" s="4">
        <v>98</v>
      </c>
      <c t="n" r="B10" s="7">
        <v>74</v>
      </c>
      <c t="n" r="C10" s="8">
        <v>64.5</v>
      </c>
      <c t="n" r="D10" s="8">
        <v>207.9</v>
      </c>
      <c t="n" r="E10" s="7">
        <v>162</v>
      </c>
    </row>
    <row spans="1:5" r="11">
      <c t="s" r="A11" s="4">
        <v>320</v>
      </c>
      <c t="n" r="B11" s="9">
        <v>-0.1</v>
      </c>
      <c t="n" r="C11" s="9">
        <v>-0.2</v>
      </c>
      <c t="n" r="D11" s="9">
        <v>-0.3</v>
      </c>
      <c t="n" r="E11" s="9">
        <v>-0.7</v>
      </c>
    </row>
    <row spans="1:5" r="12">
      <c t="s" r="A12" s="4">
        <v>321</v>
      </c>
      <c t="n" r="B12" s="8">
        <v>73.90000000000001</v>
      </c>
      <c t="n" r="C12" s="8">
        <v>64.3</v>
      </c>
      <c t="n" r="D12" s="8">
        <v>207.6</v>
      </c>
      <c t="n" r="E12" s="8">
        <v>161.3</v>
      </c>
    </row>
    <row spans="1:5" r="13">
      <c t="s" r="A13" s="4">
        <v>322</v>
      </c>
      <c t="n" r="B13" s="9">
        <v>43.5</v>
      </c>
      <c t="n" r="C13" s="9">
        <v>43.2</v>
      </c>
      <c t="n" r="D13" s="9">
        <v>43.4</v>
      </c>
      <c t="n" r="E13" s="9">
        <v>43.1</v>
      </c>
    </row>
    <row spans="1:5" r="14">
      <c t="s" r="A14" s="4">
        <v>325</v>
      </c>
      <c t="n" r="B14" s="9">
        <v>0.3</v>
      </c>
      <c t="n" r="C14" s="9">
        <v>0.3</v>
      </c>
      <c t="n" r="D14" s="9">
        <v>0.3</v>
      </c>
      <c t="n" r="E14" s="9">
        <v>0.3</v>
      </c>
    </row>
    <row spans="1:5" r="15">
      <c t="s" r="A15" s="4">
        <v>326</v>
      </c>
      <c t="n" r="B15" s="9">
        <v>43.8</v>
      </c>
      <c t="n" r="C15" s="9">
        <v>43.5</v>
      </c>
      <c t="n" r="D15" s="9">
        <v>43.7</v>
      </c>
      <c t="n" r="E15" s="9">
        <v>43.4</v>
      </c>
    </row>
    <row spans="1:5" r="16">
      <c t="s" r="A16" s="4">
        <v>327</v>
      </c>
      <c t="n" r="B16" s="10">
        <v>1.69</v>
      </c>
      <c t="n" r="C16" s="10">
        <v>1.48</v>
      </c>
      <c t="n" r="D16" s="10">
        <v>4.75</v>
      </c>
      <c t="n" r="E16" s="10">
        <v>3.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328</v>
      </c>
      <c t="s" r="B1" s="2">
        <v>83</v>
      </c>
      <c t="s" r="D1" s="2">
        <v>1</v>
      </c>
    </row>
    <row spans="1:5" r="2">
      <c t="s" r="B2" s="2">
        <v>2</v>
      </c>
      <c t="s" r="C2" s="2">
        <v>84</v>
      </c>
      <c t="s" r="D2" s="2">
        <v>2</v>
      </c>
      <c t="s" r="E2" s="2">
        <v>84</v>
      </c>
    </row>
    <row spans="1:5" r="3">
      <c t="s" r="A3" s="4">
        <v>329</v>
      </c>
    </row>
    <row spans="1:5" r="4">
      <c t="s" r="A4" s="3">
        <v>330</v>
      </c>
    </row>
    <row spans="1:5" r="5">
      <c t="s" r="A5" s="4">
        <v>331</v>
      </c>
      <c t="n" r="B5" s="6">
        <v>47406</v>
      </c>
      <c t="n" r="C5" s="6">
        <v>52143</v>
      </c>
      <c t="n" r="D5" s="6">
        <v>56840</v>
      </c>
      <c t="n" r="E5" s="6">
        <v>62175</v>
      </c>
    </row>
    <row spans="1:5" r="6">
      <c t="s" r="A6" s="4">
        <v>332</v>
      </c>
    </row>
    <row spans="1:5" r="7">
      <c t="s" r="A7" s="3">
        <v>330</v>
      </c>
    </row>
    <row spans="1:5" r="8">
      <c t="s" r="A8" s="4">
        <v>331</v>
      </c>
      <c t="n" r="B8" s="6">
        <v>0</v>
      </c>
      <c t="n" r="C8" s="6">
        <v>0</v>
      </c>
      <c t="n" r="D8" s="6">
        <v>12529</v>
      </c>
      <c t="n" r="E8" s="6">
        <v>22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333</v>
      </c>
      <c t="s" r="B1" s="2">
        <v>83</v>
      </c>
      <c t="s" r="D1" s="2">
        <v>1</v>
      </c>
    </row>
    <row spans="1:5" r="2">
      <c t="s" r="B2" s="2">
        <v>2</v>
      </c>
      <c t="s" r="C2" s="2">
        <v>84</v>
      </c>
      <c t="s" r="D2" s="2">
        <v>2</v>
      </c>
      <c t="s" r="E2" s="2">
        <v>84</v>
      </c>
    </row>
    <row spans="1:5" r="3">
      <c t="s" r="A3" s="3">
        <v>334</v>
      </c>
    </row>
    <row spans="1:5" r="4">
      <c t="s" r="A4" s="4">
        <v>335</v>
      </c>
      <c t="n" r="D4" s="8">
        <v>-110.4</v>
      </c>
    </row>
    <row spans="1:5" r="5">
      <c t="s" r="A5" s="4">
        <v>110</v>
      </c>
      <c t="n" r="B5" s="8">
        <v>11.3</v>
      </c>
      <c t="n" r="C5" s="8">
        <v>-0.6</v>
      </c>
      <c t="n" r="D5" s="9">
        <v>0.6</v>
      </c>
      <c t="n" r="E5" s="8">
        <v>-16.9</v>
      </c>
    </row>
    <row spans="1:5" r="6">
      <c t="s" r="A6" s="4">
        <v>336</v>
      </c>
      <c t="n" r="B6" s="9">
        <v>-109.8</v>
      </c>
      <c t="n" r="D6" s="9">
        <v>-109.8</v>
      </c>
    </row>
    <row spans="1:5" r="7">
      <c t="s" r="A7" s="4">
        <v>337</v>
      </c>
    </row>
    <row spans="1:5" r="8">
      <c t="s" r="A8" s="3">
        <v>334</v>
      </c>
    </row>
    <row spans="1:5" r="9">
      <c t="s" r="A9" s="4">
        <v>335</v>
      </c>
      <c t="n" r="D9" s="9">
        <v>-110.4</v>
      </c>
    </row>
    <row spans="1:5" r="10">
      <c t="s" r="A10" s="4">
        <v>338</v>
      </c>
      <c t="n" r="D10" s="9">
        <v>-3.4</v>
      </c>
    </row>
    <row spans="1:5" r="11">
      <c t="s" r="A11" s="4">
        <v>339</v>
      </c>
      <c t="n" r="D11" s="6">
        <v>4</v>
      </c>
    </row>
    <row spans="1:5" r="12">
      <c t="s" r="A12" s="4">
        <v>110</v>
      </c>
      <c t="n" r="D12" s="9">
        <v>0.6</v>
      </c>
    </row>
    <row spans="1:5" r="13">
      <c t="s" r="A13" s="4">
        <v>336</v>
      </c>
      <c t="n" r="B13" s="9">
        <v>-109.8</v>
      </c>
      <c t="n" r="D13" s="9">
        <v>-109.8</v>
      </c>
    </row>
    <row spans="1:5" r="14">
      <c t="s" r="A14" s="4">
        <v>340</v>
      </c>
    </row>
    <row spans="1:5" r="15">
      <c t="s" r="A15" s="3">
        <v>334</v>
      </c>
    </row>
    <row spans="1:5" r="16">
      <c t="s" r="A16" s="4">
        <v>335</v>
      </c>
      <c t="n" r="D16" s="9">
        <v>-42.1</v>
      </c>
    </row>
    <row spans="1:5" r="17">
      <c t="s" r="A17" s="4">
        <v>338</v>
      </c>
      <c t="n" r="D17" s="9">
        <v>-3.4</v>
      </c>
    </row>
    <row spans="1:5" r="18">
      <c t="s" r="A18" s="4">
        <v>339</v>
      </c>
      <c t="n" r="D18" s="6">
        <v>0</v>
      </c>
    </row>
    <row spans="1:5" r="19">
      <c t="s" r="A19" s="4">
        <v>110</v>
      </c>
      <c t="n" r="D19" s="9">
        <v>-3.4</v>
      </c>
    </row>
    <row spans="1:5" r="20">
      <c t="s" r="A20" s="4">
        <v>336</v>
      </c>
      <c t="n" r="B20" s="9">
        <v>-45.5</v>
      </c>
      <c t="n" r="D20" s="9">
        <v>-45.5</v>
      </c>
    </row>
    <row spans="1:5" r="21">
      <c t="s" r="A21" s="4">
        <v>341</v>
      </c>
    </row>
    <row spans="1:5" r="22">
      <c t="s" r="A22" s="3">
        <v>334</v>
      </c>
    </row>
    <row spans="1:5" r="23">
      <c t="s" r="A23" s="4">
        <v>335</v>
      </c>
      <c t="n" r="D23" s="9">
        <v>-68.3</v>
      </c>
    </row>
    <row spans="1:5" r="24">
      <c t="s" r="A24" s="4">
        <v>338</v>
      </c>
      <c t="n" r="D24" s="6">
        <v>0</v>
      </c>
    </row>
    <row spans="1:5" r="25">
      <c t="s" r="A25" s="4">
        <v>339</v>
      </c>
      <c t="n" r="D25" s="6">
        <v>4</v>
      </c>
    </row>
    <row spans="1:5" r="26">
      <c t="s" r="A26" s="4">
        <v>110</v>
      </c>
      <c t="n" r="D26" s="6">
        <v>4</v>
      </c>
    </row>
    <row spans="1:5" r="27">
      <c t="s" r="A27" s="4">
        <v>336</v>
      </c>
      <c t="n" r="B27" s="8">
        <v>-64.3</v>
      </c>
      <c t="n" r="D27" s="8">
        <v>-6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342</v>
      </c>
      <c t="s" r="B1" s="2">
        <v>83</v>
      </c>
      <c t="s" r="D1" s="2">
        <v>1</v>
      </c>
    </row>
    <row spans="1:5" r="2">
      <c t="s" r="B2" s="2">
        <v>2</v>
      </c>
      <c t="s" r="C2" s="2">
        <v>84</v>
      </c>
      <c t="s" r="D2" s="2">
        <v>2</v>
      </c>
      <c t="s" r="E2" s="2">
        <v>84</v>
      </c>
    </row>
    <row spans="1:5" r="3">
      <c t="s" r="A3" s="3">
        <v>343</v>
      </c>
    </row>
    <row spans="1:5" r="4">
      <c t="s" r="A4" s="4">
        <v>344</v>
      </c>
      <c t="n" r="B4" s="7">
        <v>10</v>
      </c>
      <c t="n" r="C4" s="8">
        <v>-1.5</v>
      </c>
      <c t="n" r="D4" s="8">
        <v>-3.4</v>
      </c>
      <c t="n" r="E4" s="8">
        <v>-18.5</v>
      </c>
    </row>
    <row spans="1:5" r="5">
      <c t="s" r="A5" s="4">
        <v>345</v>
      </c>
      <c t="n" r="D5" s="6">
        <v>0</v>
      </c>
      <c t="n" r="E5" s="9">
        <v>-1.3</v>
      </c>
    </row>
    <row spans="1:5" r="6">
      <c t="s" r="A6" s="4">
        <v>346</v>
      </c>
      <c t="n" r="B6" s="9">
        <v>0.8</v>
      </c>
      <c t="n" r="C6" s="9">
        <v>0.2</v>
      </c>
      <c t="n" r="D6" s="9">
        <v>2.3</v>
      </c>
      <c t="n" r="E6" s="9">
        <v>0.6</v>
      </c>
    </row>
    <row spans="1:5" r="7">
      <c t="s" r="A7" s="4">
        <v>347</v>
      </c>
      <c t="n" r="B7" s="9">
        <v>1.2</v>
      </c>
      <c t="n" r="C7" s="9">
        <v>1.1</v>
      </c>
      <c t="n" r="D7" s="9">
        <v>3.7</v>
      </c>
      <c t="n" r="E7" s="9">
        <v>3.3</v>
      </c>
    </row>
    <row spans="1:5" r="8">
      <c t="s" r="A8" s="4">
        <v>348</v>
      </c>
      <c t="n" r="B8" s="6">
        <v>2</v>
      </c>
      <c t="n" r="C8" s="9">
        <v>1.3</v>
      </c>
      <c t="n" r="D8" s="6">
        <v>6</v>
      </c>
      <c t="n" r="E8" s="9">
        <v>2.6</v>
      </c>
    </row>
    <row spans="1:5" r="9">
      <c t="s" r="A9" s="4">
        <v>349</v>
      </c>
      <c t="n" r="B9" s="6">
        <v>12</v>
      </c>
      <c t="n" r="C9" s="9">
        <v>-0.2</v>
      </c>
      <c t="n" r="D9" s="9">
        <v>2.6</v>
      </c>
      <c t="n" r="E9" s="9">
        <v>-15.9</v>
      </c>
    </row>
    <row spans="1:5" r="10">
      <c t="s" r="A10" s="3">
        <v>350</v>
      </c>
    </row>
    <row spans="1:5" r="11">
      <c t="s" r="A11" s="4">
        <v>344</v>
      </c>
      <c t="n" r="B11" s="6">
        <v>0</v>
      </c>
      <c t="n" r="C11" s="6">
        <v>0</v>
      </c>
      <c t="n" r="D11" s="6">
        <v>0</v>
      </c>
      <c t="n" r="E11" s="6">
        <v>0</v>
      </c>
    </row>
    <row spans="1:5" r="12">
      <c t="s" r="A12" s="4">
        <v>345</v>
      </c>
      <c t="n" r="D12" s="6">
        <v>0</v>
      </c>
      <c t="n" r="E12" s="9">
        <v>0.3</v>
      </c>
    </row>
    <row spans="1:5" r="13">
      <c t="s" r="A13" s="4">
        <v>346</v>
      </c>
      <c t="n" r="B13" s="9">
        <v>-0.3</v>
      </c>
      <c t="n" r="C13" s="9">
        <v>-0.1</v>
      </c>
      <c t="n" r="D13" s="9">
        <v>-0.8</v>
      </c>
      <c t="n" r="E13" s="9">
        <v>-0.2</v>
      </c>
    </row>
    <row spans="1:5" r="14">
      <c t="s" r="A14" s="4">
        <v>347</v>
      </c>
      <c t="n" r="B14" s="9">
        <v>-0.4</v>
      </c>
      <c t="n" r="C14" s="9">
        <v>-0.3</v>
      </c>
      <c t="n" r="D14" s="9">
        <v>-1.2</v>
      </c>
      <c t="n" r="E14" s="9">
        <v>-1.1</v>
      </c>
    </row>
    <row spans="1:5" r="15">
      <c t="s" r="A15" s="4">
        <v>348</v>
      </c>
      <c t="n" r="B15" s="9">
        <v>-0.7</v>
      </c>
      <c t="n" r="C15" s="9">
        <v>-0.4</v>
      </c>
      <c t="n" r="D15" s="6">
        <v>-2</v>
      </c>
      <c t="n" r="E15" s="6">
        <v>-1</v>
      </c>
    </row>
    <row spans="1:5" r="16">
      <c t="s" r="A16" s="4">
        <v>349</v>
      </c>
      <c t="n" r="B16" s="9">
        <v>-0.7</v>
      </c>
      <c t="n" r="C16" s="9">
        <v>-0.4</v>
      </c>
      <c t="n" r="D16" s="6">
        <v>-2</v>
      </c>
      <c t="n" r="E16" s="6">
        <v>-1</v>
      </c>
    </row>
    <row spans="1:5" r="17">
      <c t="s" r="A17" s="3">
        <v>351</v>
      </c>
    </row>
    <row spans="1:5" r="18">
      <c t="s" r="A18" s="4">
        <v>344</v>
      </c>
      <c t="n" r="B18" s="6">
        <v>10</v>
      </c>
      <c t="n" r="C18" s="9">
        <v>-1.5</v>
      </c>
      <c t="n" r="D18" s="9">
        <v>-3.4</v>
      </c>
      <c t="n" r="E18" s="9">
        <v>-18.5</v>
      </c>
    </row>
    <row spans="1:5" r="19">
      <c t="s" r="A19" s="4">
        <v>345</v>
      </c>
      <c t="n" r="D19" s="6">
        <v>0</v>
      </c>
      <c t="n" r="E19" s="6">
        <v>-1</v>
      </c>
    </row>
    <row spans="1:5" r="20">
      <c t="s" r="A20" s="4">
        <v>346</v>
      </c>
      <c t="n" r="B20" s="9">
        <v>0.5</v>
      </c>
      <c t="n" r="C20" s="9">
        <v>0.1</v>
      </c>
      <c t="n" r="D20" s="9">
        <v>1.5</v>
      </c>
      <c t="n" r="E20" s="9">
        <v>0.4</v>
      </c>
    </row>
    <row spans="1:5" r="21">
      <c t="s" r="A21" s="4">
        <v>347</v>
      </c>
      <c t="n" r="B21" s="9">
        <v>0.8</v>
      </c>
      <c t="n" r="C21" s="9">
        <v>0.8</v>
      </c>
      <c t="n" r="D21" s="9">
        <v>2.5</v>
      </c>
      <c t="n" r="E21" s="9">
        <v>2.2</v>
      </c>
    </row>
    <row spans="1:5" r="22">
      <c t="s" r="A22" s="4">
        <v>348</v>
      </c>
      <c t="n" r="B22" s="9">
        <v>1.3</v>
      </c>
      <c t="n" r="C22" s="9">
        <v>0.9</v>
      </c>
      <c t="n" r="D22" s="6">
        <v>4</v>
      </c>
      <c t="n" r="E22" s="9">
        <v>1.6</v>
      </c>
    </row>
    <row spans="1:5" r="23">
      <c t="s" r="A23" s="4">
        <v>110</v>
      </c>
      <c t="n" r="B23" s="8">
        <v>11.3</v>
      </c>
      <c t="n" r="C23" s="8">
        <v>-0.6</v>
      </c>
      <c t="n" r="D23" s="8">
        <v>0.6</v>
      </c>
      <c t="n" r="E23" s="8">
        <v>-1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0"/>
    <col customWidth="1" max="6" min="6" width="21"/>
  </cols>
  <sheetData>
    <row spans="1:6" r="1">
      <c t="s" r="A1" s="1">
        <v>352</v>
      </c>
      <c t="s" r="B1" s="2">
        <v>83</v>
      </c>
      <c t="s" r="D1" s="2">
        <v>1</v>
      </c>
    </row>
    <row spans="1:6" r="2">
      <c t="s" r="B2" s="2">
        <v>306</v>
      </c>
      <c t="s" r="C2" s="2">
        <v>353</v>
      </c>
      <c t="s" r="D2" s="2">
        <v>306</v>
      </c>
      <c t="s" r="E2" s="2">
        <v>353</v>
      </c>
      <c t="s" r="F2" s="2">
        <v>354</v>
      </c>
    </row>
    <row spans="1:6" r="3">
      <c t="s" r="A3" s="3">
        <v>355</v>
      </c>
    </row>
    <row spans="1:6" r="4">
      <c t="s" r="A4" s="4">
        <v>356</v>
      </c>
      <c t="n" r="B4" s="7">
        <v>8300000</v>
      </c>
      <c t="n" r="C4" s="7">
        <v>8200000</v>
      </c>
      <c t="n" r="D4" s="7">
        <v>24900000</v>
      </c>
      <c t="n" r="E4" s="7">
        <v>24500000</v>
      </c>
    </row>
    <row spans="1:6" r="5">
      <c t="s" r="A5" s="4">
        <v>357</v>
      </c>
      <c t="n" r="B5" s="6">
        <v>-200000</v>
      </c>
      <c t="n" r="C5" s="6">
        <v>-300000</v>
      </c>
      <c t="n" r="D5" s="6">
        <v>-700000</v>
      </c>
      <c t="n" r="E5" s="6">
        <v>-700000</v>
      </c>
    </row>
    <row spans="1:6" r="6">
      <c t="s" r="A6" s="4">
        <v>358</v>
      </c>
      <c t="n" r="B6" s="6">
        <v>8100000</v>
      </c>
      <c t="n" r="C6" s="7">
        <v>7900000</v>
      </c>
      <c t="n" r="D6" s="6">
        <v>24200000</v>
      </c>
      <c t="n" r="E6" s="7">
        <v>23800000</v>
      </c>
    </row>
    <row spans="1:6" r="7">
      <c t="s" r="A7" s="4">
        <v>359</v>
      </c>
    </row>
    <row spans="1:6" r="8">
      <c t="s" r="A8" s="3">
        <v>360</v>
      </c>
    </row>
    <row spans="1:6" r="9">
      <c t="s" r="A9" s="4">
        <v>361</v>
      </c>
      <c t="n" r="B9" s="6">
        <v>11000000</v>
      </c>
      <c t="n" r="D9" s="6">
        <v>11000000</v>
      </c>
    </row>
    <row spans="1:6" r="10">
      <c t="s" r="A10" s="4">
        <v>362</v>
      </c>
    </row>
    <row spans="1:6" r="11">
      <c t="s" r="A11" s="3">
        <v>360</v>
      </c>
    </row>
    <row spans="1:6" r="12">
      <c t="s" r="A12" s="4">
        <v>363</v>
      </c>
      <c t="n" r="B12" s="6">
        <v>250000000</v>
      </c>
      <c t="n" r="D12" s="6">
        <v>250000000</v>
      </c>
      <c t="n" r="F12" s="7">
        <v>250000000</v>
      </c>
    </row>
    <row spans="1:6" r="13">
      <c t="s" r="A13" s="4">
        <v>364</v>
      </c>
      <c t="n" r="B13" s="7">
        <v>243900000</v>
      </c>
      <c t="n" r="D13" s="7">
        <v>243900000</v>
      </c>
    </row>
    <row spans="1:6" r="14">
      <c t="s" r="A14" s="4">
        <v>365</v>
      </c>
    </row>
    <row spans="1:6" r="15">
      <c t="s" r="A15" s="3">
        <v>360</v>
      </c>
    </row>
    <row spans="1:6" r="16">
      <c t="s" r="A16" s="4">
        <v>366</v>
      </c>
      <c t="n" r="B16" s="12">
        <v>2.5</v>
      </c>
      <c t="n" r="D16" s="12">
        <v>2.5</v>
      </c>
    </row>
    <row spans="1:6" r="17">
      <c t="s" r="A17" s="4">
        <v>367</v>
      </c>
      <c t="s" r="D17" s="4">
        <v>368</v>
      </c>
    </row>
    <row spans="1:6" r="18">
      <c t="s" r="A18" s="4">
        <v>369</v>
      </c>
      <c t="s" r="D18" s="4">
        <v>370</v>
      </c>
    </row>
    <row spans="1:6" r="19">
      <c t="s" r="A19" s="4">
        <v>371</v>
      </c>
    </row>
    <row spans="1:6" r="20">
      <c t="s" r="A20" s="3">
        <v>360</v>
      </c>
    </row>
    <row spans="1:6" r="21">
      <c t="s" r="A21" s="4">
        <v>372</v>
      </c>
      <c t="n" r="B21" s="12">
        <v>3.5</v>
      </c>
      <c t="n" r="D21" s="12">
        <v>3.5</v>
      </c>
    </row>
    <row spans="1:6" r="22">
      <c t="s" r="A22" s="4">
        <v>367</v>
      </c>
      <c t="s" r="D22" s="4">
        <v>373</v>
      </c>
    </row>
    <row spans="1:6" r="23">
      <c t="s" r="A23" s="4">
        <v>369</v>
      </c>
      <c t="s" r="D23" s="4">
        <v>374</v>
      </c>
    </row>
    <row spans="1:6" r="24">
      <c t="s" r="A24" s="4">
        <v>375</v>
      </c>
    </row>
    <row spans="1:6" r="25">
      <c t="s" r="A25" s="3">
        <v>360</v>
      </c>
    </row>
    <row spans="1:6" r="26">
      <c t="s" r="A26" s="4">
        <v>361</v>
      </c>
      <c t="n" r="B26" s="7">
        <v>6100000</v>
      </c>
      <c t="n" r="D26" s="7">
        <v>6100000</v>
      </c>
    </row>
    <row spans="1:6" r="27">
      <c t="s" r="A27" s="4">
        <v>376</v>
      </c>
    </row>
    <row spans="1:6" r="28">
      <c t="s" r="A28" s="3">
        <v>377</v>
      </c>
    </row>
    <row spans="1:6" r="29">
      <c t="s" r="A29" s="4">
        <v>378</v>
      </c>
      <c t="n" r="B29" s="7">
        <v>350000000</v>
      </c>
      <c t="n" r="D29" s="7">
        <v>350000000</v>
      </c>
    </row>
    <row spans="1:6" r="30">
      <c t="s" r="A30" s="4">
        <v>379</v>
      </c>
      <c t="s" r="B30" s="4">
        <v>380</v>
      </c>
      <c t="s" r="D30" s="4">
        <v>380</v>
      </c>
    </row>
    <row spans="1:6" r="31">
      <c t="s" r="A31" s="4">
        <v>381</v>
      </c>
    </row>
    <row spans="1:6" r="32">
      <c t="s" r="A32" s="3">
        <v>377</v>
      </c>
    </row>
    <row spans="1:6" r="33">
      <c t="s" r="A33" s="4">
        <v>378</v>
      </c>
      <c t="n" r="B33" s="7">
        <v>4000000</v>
      </c>
      <c t="n" r="D33" s="7">
        <v>4000000</v>
      </c>
    </row>
    <row spans="1:6" r="34">
      <c t="s" r="A34" s="4">
        <v>382</v>
      </c>
    </row>
    <row spans="1:6" r="35">
      <c t="s" r="A35" s="3">
        <v>377</v>
      </c>
    </row>
    <row spans="1:6" r="36">
      <c t="s" r="A36" s="4">
        <v>378</v>
      </c>
      <c t="n" r="B36" s="7">
        <v>1700000</v>
      </c>
      <c t="n" r="D36" s="7">
        <v>17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spans="1:4" r="1">
      <c t="s" r="A1" s="1">
        <v>383</v>
      </c>
      <c t="s" r="B1" s="2">
        <v>384</v>
      </c>
      <c t="s" r="C1" s="2">
        <v>2</v>
      </c>
      <c t="s" r="D1" s="2">
        <v>84</v>
      </c>
    </row>
    <row spans="1:4" r="2">
      <c t="s" r="A2" s="3">
        <v>385</v>
      </c>
    </row>
    <row spans="1:4" r="3">
      <c t="s" r="A3" s="4">
        <v>386</v>
      </c>
      <c t="n" r="B3" s="8">
        <v>9.6</v>
      </c>
      <c t="n" r="C3" s="8">
        <v>9.6</v>
      </c>
      <c t="n" r="D3" s="8">
        <v>8.5</v>
      </c>
    </row>
    <row spans="1:4" r="4">
      <c t="s" r="A4" s="4">
        <v>387</v>
      </c>
      <c t="n" r="C4" s="9">
        <v>18.8</v>
      </c>
      <c t="n" r="D4" s="9">
        <v>15.6</v>
      </c>
    </row>
    <row spans="1:4" r="5">
      <c t="s" r="A5" s="4">
        <v>388</v>
      </c>
      <c t="n" r="C5" s="9">
        <v>-14.5</v>
      </c>
      <c t="n" r="D5" s="6">
        <v>-13</v>
      </c>
    </row>
    <row spans="1:4" r="6">
      <c t="s" r="A6" s="4">
        <v>389</v>
      </c>
      <c t="n" r="C6" s="9">
        <v>0.3</v>
      </c>
      <c t="n" r="D6" s="6">
        <v>0</v>
      </c>
    </row>
    <row spans="1:4" r="7">
      <c t="s" r="A7" s="4">
        <v>390</v>
      </c>
      <c t="n" r="C7" s="8">
        <v>14.2</v>
      </c>
      <c t="n" r="D7" s="8">
        <v>11.1</v>
      </c>
    </row>
    <row spans="1:4" r="8">
      <c t="s" r="A8" s="4">
        <v>391</v>
      </c>
    </row>
    <row spans="1:4" r="9">
      <c t="s" r="A9" s="3">
        <v>392</v>
      </c>
    </row>
    <row spans="1:4" r="10">
      <c t="s" r="A10" s="4">
        <v>393</v>
      </c>
      <c t="s" r="B10" s="4">
        <v>279</v>
      </c>
    </row>
    <row spans="1:4" r="11">
      <c t="s" r="A11" s="4">
        <v>394</v>
      </c>
      <c t="n" r="B11" s="8">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3"/>
    <col customWidth="1" max="4" min="4" width="15"/>
    <col customWidth="1" max="5" min="5" width="13"/>
  </cols>
  <sheetData>
    <row spans="1:5" r="1">
      <c t="s" r="A1" s="1">
        <v>395</v>
      </c>
      <c t="s" r="B1" s="2">
        <v>83</v>
      </c>
      <c t="s" r="D1" s="2">
        <v>1</v>
      </c>
    </row>
    <row spans="1:5" r="2">
      <c t="s" r="B2" s="2">
        <v>2</v>
      </c>
      <c t="s" r="C2" s="2">
        <v>84</v>
      </c>
      <c t="s" r="D2" s="2">
        <v>2</v>
      </c>
      <c t="s" r="E2" s="2">
        <v>84</v>
      </c>
    </row>
    <row spans="1:5" r="3">
      <c t="s" r="A3" s="3">
        <v>177</v>
      </c>
    </row>
    <row spans="1:5" r="4">
      <c t="s" r="A4" s="4">
        <v>396</v>
      </c>
      <c t="n" r="B4" s="8">
        <v>6.9</v>
      </c>
      <c t="n" r="C4" s="8">
        <v>4.4</v>
      </c>
      <c t="n" r="D4" s="8">
        <v>19.9</v>
      </c>
      <c t="n" r="E4" s="8">
        <v>12.8</v>
      </c>
    </row>
    <row spans="1:5" r="5">
      <c t="s" r="A5" s="4">
        <v>397</v>
      </c>
      <c t="n" r="B5" s="6">
        <v>68159</v>
      </c>
      <c t="n" r="C5" s="6">
        <v>0</v>
      </c>
      <c t="n" r="D5" s="6">
        <v>185448</v>
      </c>
      <c t="n" r="E5" s="6">
        <v>1877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3"/>
    <col customWidth="1" max="4" min="4" width="15"/>
    <col customWidth="1" max="5" min="5" width="13"/>
  </cols>
  <sheetData>
    <row spans="1:5" r="1">
      <c t="s" r="A1" s="1">
        <v>398</v>
      </c>
      <c t="s" r="B1" s="2">
        <v>83</v>
      </c>
      <c t="s" r="D1" s="2">
        <v>1</v>
      </c>
    </row>
    <row spans="1:5" r="2">
      <c t="s" r="B2" s="2">
        <v>2</v>
      </c>
      <c t="s" r="C2" s="2">
        <v>84</v>
      </c>
      <c t="s" r="D2" s="2">
        <v>2</v>
      </c>
      <c t="s" r="E2" s="2">
        <v>84</v>
      </c>
    </row>
    <row spans="1:5" r="3">
      <c t="s" r="A3" s="3">
        <v>399</v>
      </c>
    </row>
    <row spans="1:5" r="4">
      <c t="s" r="A4" s="4">
        <v>400</v>
      </c>
      <c t="n" r="B4" s="8">
        <v>0.9</v>
      </c>
      <c t="n" r="C4" s="8">
        <v>0.8</v>
      </c>
      <c t="n" r="D4" s="8">
        <v>2.7</v>
      </c>
      <c t="n" r="E4" s="8">
        <v>2.3</v>
      </c>
    </row>
    <row spans="1:5" r="5">
      <c t="s" r="A5" s="4">
        <v>401</v>
      </c>
      <c t="n" r="B5" s="9">
        <v>2.4</v>
      </c>
      <c t="n" r="C5" s="9">
        <v>2.1</v>
      </c>
      <c t="n" r="D5" s="9">
        <v>7.2</v>
      </c>
      <c t="n" r="E5" s="9">
        <v>6.3</v>
      </c>
    </row>
    <row spans="1:5" r="6">
      <c t="s" r="A6" s="4">
        <v>402</v>
      </c>
      <c t="n" r="B6" s="9">
        <v>-2.8</v>
      </c>
      <c t="n" r="C6" s="9">
        <v>-2.8</v>
      </c>
      <c t="n" r="D6" s="9">
        <v>-8.4</v>
      </c>
      <c t="n" r="E6" s="9">
        <v>-8.199999999999999</v>
      </c>
    </row>
    <row spans="1:5" r="7">
      <c t="s" r="A7" s="4">
        <v>403</v>
      </c>
      <c t="n" r="B7" s="9">
        <v>0.8</v>
      </c>
      <c t="n" r="C7" s="9">
        <v>0.2</v>
      </c>
      <c t="n" r="D7" s="9">
        <v>2.3</v>
      </c>
      <c t="n" r="E7" s="9">
        <v>0.6</v>
      </c>
    </row>
    <row spans="1:5" r="8">
      <c t="s" r="A8" s="4">
        <v>404</v>
      </c>
      <c t="n" r="B8" s="9">
        <v>1.2</v>
      </c>
      <c t="n" r="C8" s="9">
        <v>1.1</v>
      </c>
      <c t="n" r="D8" s="9">
        <v>3.7</v>
      </c>
      <c t="n" r="E8" s="9">
        <v>3.3</v>
      </c>
    </row>
    <row spans="1:5" r="9">
      <c t="s" r="A9" s="4">
        <v>405</v>
      </c>
      <c t="n" r="B9" s="8">
        <v>2.5</v>
      </c>
      <c t="n" r="C9" s="8">
        <v>1.4</v>
      </c>
      <c t="n" r="D9" s="8">
        <v>7.5</v>
      </c>
      <c t="n" r="E9" s="8">
        <v>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112</v>
      </c>
      <c t="s" r="B1" s="2">
        <v>1</v>
      </c>
    </row>
    <row spans="1:3" r="2">
      <c t="s" r="B2" s="2">
        <v>2</v>
      </c>
      <c t="s" r="C2" s="2">
        <v>84</v>
      </c>
    </row>
    <row spans="1:3" r="3">
      <c t="s" r="A3" s="3">
        <v>113</v>
      </c>
    </row>
    <row spans="1:3" r="4">
      <c t="s" r="A4" s="4">
        <v>106</v>
      </c>
      <c t="n" r="B4" s="8">
        <v>207.9</v>
      </c>
      <c t="n" r="C4" s="7">
        <v>162</v>
      </c>
    </row>
    <row spans="1:3" r="5">
      <c t="s" r="A5" s="3">
        <v>114</v>
      </c>
    </row>
    <row spans="1:3" r="6">
      <c t="s" r="A6" s="4">
        <v>115</v>
      </c>
      <c t="n" r="B6" s="6">
        <v>49</v>
      </c>
      <c t="n" r="C6" s="9">
        <v>34.2</v>
      </c>
    </row>
    <row spans="1:3" r="7">
      <c t="s" r="A7" s="4">
        <v>116</v>
      </c>
      <c t="n" r="B7" s="9">
        <v>19.9</v>
      </c>
      <c t="n" r="C7" s="9">
        <v>12.8</v>
      </c>
    </row>
    <row spans="1:3" r="8">
      <c t="s" r="A8" s="4">
        <v>117</v>
      </c>
      <c t="n" r="B8" s="9">
        <v>-19.7</v>
      </c>
      <c t="n" r="C8" s="9">
        <v>-12.6</v>
      </c>
    </row>
    <row spans="1:3" r="9">
      <c t="s" r="A9" s="4">
        <v>118</v>
      </c>
      <c t="n" r="B9" s="9">
        <v>-1.1</v>
      </c>
      <c t="n" r="C9" s="9">
        <v>1.4</v>
      </c>
    </row>
    <row spans="1:3" r="10">
      <c t="s" r="A10" s="4">
        <v>45</v>
      </c>
      <c t="n" r="B10" s="6">
        <v>0</v>
      </c>
      <c t="n" r="C10" s="9">
        <v>0.4</v>
      </c>
    </row>
    <row spans="1:3" r="11">
      <c t="s" r="A11" s="4">
        <v>119</v>
      </c>
      <c t="n" r="B11" s="6">
        <v>0</v>
      </c>
      <c t="n" r="C11" s="9">
        <v>-10.5</v>
      </c>
    </row>
    <row spans="1:3" r="12">
      <c t="s" r="A12" s="3">
        <v>120</v>
      </c>
    </row>
    <row spans="1:3" r="13">
      <c t="s" r="A13" s="4">
        <v>121</v>
      </c>
      <c t="n" r="B13" s="9">
        <v>-15.9</v>
      </c>
      <c t="n" r="C13" s="9">
        <v>-25.5</v>
      </c>
    </row>
    <row spans="1:3" r="14">
      <c t="s" r="A14" s="4">
        <v>32</v>
      </c>
      <c t="n" r="B14" s="9">
        <v>-14.2</v>
      </c>
      <c t="n" r="C14" s="9">
        <v>-46.7</v>
      </c>
    </row>
    <row spans="1:3" r="15">
      <c t="s" r="A15" s="4">
        <v>33</v>
      </c>
      <c t="n" r="B15" s="6">
        <v>-9</v>
      </c>
      <c t="n" r="C15" s="6">
        <v>2</v>
      </c>
    </row>
    <row spans="1:3" r="16">
      <c t="s" r="A16" s="4">
        <v>50</v>
      </c>
      <c t="n" r="B16" s="9">
        <v>18.9</v>
      </c>
      <c t="n" r="C16" s="6">
        <v>17</v>
      </c>
    </row>
    <row spans="1:3" r="17">
      <c t="s" r="A17" s="4">
        <v>122</v>
      </c>
      <c t="n" r="B17" s="9">
        <v>12.4</v>
      </c>
      <c t="n" r="C17" s="9">
        <v>28.2</v>
      </c>
    </row>
    <row spans="1:3" r="18">
      <c t="s" r="A18" s="4">
        <v>123</v>
      </c>
      <c t="n" r="B18" s="9">
        <v>-4.3</v>
      </c>
      <c t="n" r="C18" s="9">
        <v>-4.5</v>
      </c>
    </row>
    <row spans="1:3" r="19">
      <c t="s" r="A19" s="4">
        <v>124</v>
      </c>
      <c t="n" r="B19" s="9">
        <v>243.9</v>
      </c>
      <c t="n" r="C19" s="9">
        <v>158.2</v>
      </c>
    </row>
    <row spans="1:3" r="20">
      <c t="s" r="A20" s="3">
        <v>125</v>
      </c>
    </row>
    <row spans="1:3" r="21">
      <c t="s" r="A21" s="4">
        <v>126</v>
      </c>
      <c t="n" r="B21" s="9">
        <v>-61.8</v>
      </c>
      <c t="n" r="C21" s="9">
        <v>-42.3</v>
      </c>
    </row>
    <row spans="1:3" r="22">
      <c t="s" r="A22" s="4">
        <v>127</v>
      </c>
      <c t="n" r="B22" s="9">
        <v>2.3</v>
      </c>
      <c t="n" r="C22" s="6">
        <v>1</v>
      </c>
    </row>
    <row spans="1:3" r="23">
      <c t="s" r="A23" s="4">
        <v>128</v>
      </c>
      <c t="n" r="B23" s="9">
        <v>-613.7</v>
      </c>
      <c t="n" r="C23" s="9">
        <v>-14.6</v>
      </c>
    </row>
    <row spans="1:3" r="24">
      <c t="s" r="A24" s="4">
        <v>129</v>
      </c>
      <c t="n" r="B24" s="6">
        <v>0</v>
      </c>
      <c t="n" r="C24" s="9">
        <v>14.4</v>
      </c>
    </row>
    <row spans="1:3" r="25">
      <c t="s" r="A25" s="4">
        <v>130</v>
      </c>
      <c t="n" r="B25" s="6">
        <v>0</v>
      </c>
      <c t="n" r="C25" s="9">
        <v>-4.1</v>
      </c>
    </row>
    <row spans="1:3" r="26">
      <c t="s" r="A26" s="4">
        <v>131</v>
      </c>
      <c t="n" r="B26" s="9">
        <v>-673.2</v>
      </c>
      <c t="n" r="C26" s="9">
        <v>-45.6</v>
      </c>
    </row>
    <row spans="1:3" r="27">
      <c t="s" r="A27" s="3">
        <v>132</v>
      </c>
    </row>
    <row spans="1:3" r="28">
      <c t="s" r="A28" s="4">
        <v>133</v>
      </c>
      <c t="n" r="B28" s="9">
        <v>1.7</v>
      </c>
      <c t="n" r="C28" s="6">
        <v>0</v>
      </c>
    </row>
    <row spans="1:3" r="29">
      <c t="s" r="A29" s="4">
        <v>134</v>
      </c>
      <c t="n" r="B29" s="6">
        <v>10</v>
      </c>
      <c t="n" r="C29" s="9">
        <v>7.5</v>
      </c>
    </row>
    <row spans="1:3" r="30">
      <c t="s" r="A30" s="4">
        <v>117</v>
      </c>
      <c t="n" r="B30" s="9">
        <v>19.7</v>
      </c>
      <c t="n" r="C30" s="9">
        <v>12.6</v>
      </c>
    </row>
    <row spans="1:3" r="31">
      <c t="s" r="A31" s="4">
        <v>135</v>
      </c>
      <c t="n" r="B31" s="9">
        <v>-17.1</v>
      </c>
      <c t="n" r="C31" s="6">
        <v>-17</v>
      </c>
    </row>
    <row spans="1:3" r="32">
      <c t="s" r="A32" s="4">
        <v>136</v>
      </c>
      <c t="n" r="B32" s="6">
        <v>0</v>
      </c>
      <c t="n" r="C32" s="9">
        <v>-10.4</v>
      </c>
    </row>
    <row spans="1:3" r="33">
      <c t="s" r="A33" s="4">
        <v>137</v>
      </c>
      <c t="n" r="B33" s="9">
        <v>14.3</v>
      </c>
      <c t="n" r="C33" s="9">
        <v>-7.3</v>
      </c>
    </row>
    <row spans="1:3" r="34">
      <c t="s" r="A34" s="4">
        <v>138</v>
      </c>
      <c t="n" r="B34" s="9">
        <v>-4.8</v>
      </c>
      <c t="n" r="C34" s="9">
        <v>-5.7</v>
      </c>
    </row>
    <row spans="1:3" r="35">
      <c t="s" r="A35" s="4">
        <v>139</v>
      </c>
      <c t="n" r="B35" s="9">
        <v>-419.8</v>
      </c>
      <c t="n" r="C35" s="9">
        <v>99.59999999999999</v>
      </c>
    </row>
    <row spans="1:3" r="36">
      <c t="s" r="A36" s="4">
        <v>140</v>
      </c>
      <c t="n" r="B36" s="9">
        <v>756.8</v>
      </c>
      <c t="n" r="C36" s="9">
        <v>552.5</v>
      </c>
    </row>
    <row spans="1:3" r="37">
      <c t="s" r="A37" s="4">
        <v>141</v>
      </c>
      <c t="n" r="B37" s="6">
        <v>337</v>
      </c>
      <c t="n" r="C37" s="9">
        <v>652.1</v>
      </c>
    </row>
    <row spans="1:3" r="38">
      <c t="s" r="A38" s="3">
        <v>142</v>
      </c>
    </row>
    <row spans="1:3" r="39">
      <c t="s" r="A39" s="4">
        <v>143</v>
      </c>
      <c t="n" r="B39" s="9">
        <v>88.7</v>
      </c>
      <c t="n" r="C39" s="9">
        <v>79.3</v>
      </c>
    </row>
    <row spans="1:3" r="40">
      <c t="s" r="A40" s="4">
        <v>144</v>
      </c>
      <c t="n" r="B40" s="8">
        <v>22.2</v>
      </c>
      <c t="n" r="C40" s="8">
        <v>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s>
  <sheetData>
    <row spans="1:6" r="1">
      <c t="s" r="A1" s="1">
        <v>406</v>
      </c>
      <c t="s" r="B1" s="2">
        <v>83</v>
      </c>
      <c t="s" r="D1" s="2">
        <v>1</v>
      </c>
      <c t="s" r="F1" s="2">
        <v>407</v>
      </c>
    </row>
    <row spans="1:6" r="2">
      <c t="s" r="B2" s="2">
        <v>2</v>
      </c>
      <c t="s" r="C2" s="2">
        <v>84</v>
      </c>
      <c t="s" r="D2" s="2">
        <v>2</v>
      </c>
      <c t="s" r="E2" s="2">
        <v>84</v>
      </c>
      <c t="s" r="F2" s="2">
        <v>28</v>
      </c>
    </row>
    <row spans="1:6" r="3">
      <c t="s" r="A3" s="3">
        <v>408</v>
      </c>
    </row>
    <row spans="1:6" r="4">
      <c t="s" r="A4" s="4">
        <v>90</v>
      </c>
      <c t="n" r="B4" s="8">
        <v>9.699999999999999</v>
      </c>
      <c t="n" r="C4" s="8">
        <v>0.4</v>
      </c>
      <c t="n" r="D4" s="8">
        <v>10.2</v>
      </c>
      <c t="n" r="E4" s="8">
        <v>9.800000000000001</v>
      </c>
    </row>
    <row spans="1:6" r="5">
      <c t="s" r="A5" s="4">
        <v>409</v>
      </c>
    </row>
    <row spans="1:6" r="6">
      <c t="s" r="A6" s="3">
        <v>408</v>
      </c>
    </row>
    <row spans="1:6" r="7">
      <c t="s" r="A7" s="4">
        <v>410</v>
      </c>
      <c t="n" r="D7" s="9">
        <v>4.9</v>
      </c>
    </row>
    <row spans="1:6" r="8">
      <c t="s" r="A8" s="4">
        <v>90</v>
      </c>
      <c t="n" r="D8" s="9">
        <v>10.2</v>
      </c>
    </row>
    <row spans="1:6" r="9">
      <c t="s" r="A9" s="4">
        <v>411</v>
      </c>
      <c t="n" r="D9" s="9">
        <v>-6.2</v>
      </c>
    </row>
    <row spans="1:6" r="10">
      <c t="s" r="A10" s="4">
        <v>412</v>
      </c>
      <c t="n" r="B10" s="9">
        <v>8.9</v>
      </c>
      <c t="n" r="D10" s="9">
        <v>8.9</v>
      </c>
      <c t="n" r="F10" s="8">
        <v>4.9</v>
      </c>
    </row>
    <row spans="1:6" r="11">
      <c t="s" r="A11" s="4">
        <v>413</v>
      </c>
    </row>
    <row spans="1:6" r="12">
      <c t="s" r="A12" s="3">
        <v>408</v>
      </c>
    </row>
    <row spans="1:6" r="13">
      <c t="s" r="A13" s="4">
        <v>90</v>
      </c>
      <c t="n" r="D13" s="9">
        <v>10.2</v>
      </c>
    </row>
    <row spans="1:6" r="14">
      <c t="s" r="A14" s="4">
        <v>414</v>
      </c>
    </row>
    <row spans="1:6" r="15">
      <c t="s" r="A15" s="3">
        <v>408</v>
      </c>
    </row>
    <row spans="1:6" r="16">
      <c t="s" r="A16" s="4">
        <v>410</v>
      </c>
      <c t="n" r="D16" s="6">
        <v>0</v>
      </c>
    </row>
    <row spans="1:6" r="17">
      <c t="s" r="A17" s="4">
        <v>90</v>
      </c>
      <c t="n" r="D17" s="9">
        <v>10.2</v>
      </c>
    </row>
    <row spans="1:6" r="18">
      <c t="s" r="A18" s="4">
        <v>411</v>
      </c>
      <c t="n" r="D18" s="9">
        <v>-2.2</v>
      </c>
    </row>
    <row spans="1:6" r="19">
      <c t="s" r="A19" s="4">
        <v>412</v>
      </c>
      <c t="n" r="B19" s="6">
        <v>8</v>
      </c>
      <c t="n" r="D19" s="6">
        <v>8</v>
      </c>
      <c t="n" r="F19" s="6">
        <v>0</v>
      </c>
    </row>
    <row spans="1:6" r="20">
      <c t="s" r="A20" s="4">
        <v>415</v>
      </c>
    </row>
    <row spans="1:6" r="21">
      <c t="s" r="A21" s="3">
        <v>408</v>
      </c>
    </row>
    <row spans="1:6" r="22">
      <c t="s" r="A22" s="4">
        <v>90</v>
      </c>
      <c t="n" r="F22" s="9">
        <v>12.9</v>
      </c>
    </row>
    <row spans="1:6" r="23">
      <c t="s" r="A23" s="4">
        <v>416</v>
      </c>
    </row>
    <row spans="1:6" r="24">
      <c t="s" r="A24" s="3">
        <v>408</v>
      </c>
    </row>
    <row spans="1:6" r="25">
      <c t="s" r="A25" s="4">
        <v>90</v>
      </c>
      <c t="n" r="F25" s="9">
        <v>11.9</v>
      </c>
    </row>
    <row spans="1:6" r="26">
      <c t="s" r="A26" s="4">
        <v>417</v>
      </c>
    </row>
    <row spans="1:6" r="27">
      <c t="s" r="A27" s="3">
        <v>408</v>
      </c>
    </row>
    <row spans="1:6" r="28">
      <c t="s" r="A28" s="4">
        <v>90</v>
      </c>
      <c t="n" r="F28" s="9">
        <v>0.5</v>
      </c>
    </row>
    <row spans="1:6" r="29">
      <c t="s" r="A29" s="4">
        <v>418</v>
      </c>
    </row>
    <row spans="1:6" r="30">
      <c t="s" r="A30" s="3">
        <v>408</v>
      </c>
    </row>
    <row spans="1:6" r="31">
      <c t="s" r="A31" s="4">
        <v>90</v>
      </c>
      <c t="n" r="F31" s="9">
        <v>0.5</v>
      </c>
    </row>
    <row spans="1:6" r="32">
      <c t="s" r="A32" s="4">
        <v>419</v>
      </c>
    </row>
    <row spans="1:6" r="33">
      <c t="s" r="A33" s="3">
        <v>408</v>
      </c>
    </row>
    <row spans="1:6" r="34">
      <c t="s" r="A34" s="4">
        <v>410</v>
      </c>
      <c t="n" r="D34" s="9">
        <v>4.9</v>
      </c>
    </row>
    <row spans="1:6" r="35">
      <c t="s" r="A35" s="4">
        <v>90</v>
      </c>
      <c t="n" r="D35" s="6">
        <v>0</v>
      </c>
    </row>
    <row spans="1:6" r="36">
      <c t="s" r="A36" s="4">
        <v>411</v>
      </c>
      <c t="n" r="D36" s="6">
        <v>-4</v>
      </c>
    </row>
    <row spans="1:6" r="37">
      <c t="s" r="A37" s="4">
        <v>412</v>
      </c>
      <c t="n" r="B37" s="8">
        <v>0.9</v>
      </c>
      <c t="n" r="D37" s="8">
        <v>0.9</v>
      </c>
      <c t="n" r="F37" s="8">
        <v>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420</v>
      </c>
      <c t="s" r="B1" s="2">
        <v>1</v>
      </c>
    </row>
    <row spans="1:2" r="2">
      <c t="s" r="B2" s="2">
        <v>2</v>
      </c>
    </row>
    <row spans="1:2" r="3">
      <c t="s" r="A3" s="3">
        <v>185</v>
      </c>
    </row>
    <row spans="1:2" r="4">
      <c t="s" r="A4" s="4">
        <v>421</v>
      </c>
      <c t="s" r="B4" s="4">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4"/>
  </cols>
  <sheetData>
    <row spans="1:6" r="1">
      <c t="s" r="A1" s="1">
        <v>423</v>
      </c>
      <c t="s" r="B1" s="2">
        <v>2</v>
      </c>
      <c t="s" r="C1" s="2">
        <v>258</v>
      </c>
      <c t="s" r="D1" s="2">
        <v>28</v>
      </c>
      <c t="s" r="E1" s="2">
        <v>84</v>
      </c>
      <c t="s" r="F1" s="2">
        <v>424</v>
      </c>
    </row>
    <row spans="1:6" r="2">
      <c t="s" r="A2" s="3">
        <v>29</v>
      </c>
    </row>
    <row spans="1:6" r="3">
      <c t="s" r="A3" s="4">
        <v>30</v>
      </c>
      <c t="n" r="B3" s="7">
        <v>337</v>
      </c>
      <c t="n" r="D3" s="8">
        <v>756.8</v>
      </c>
      <c t="n" r="E3" s="8">
        <v>652.1</v>
      </c>
      <c t="n" r="F3" s="8">
        <v>552.5</v>
      </c>
    </row>
    <row spans="1:6" r="4">
      <c t="s" r="A4" s="4">
        <v>425</v>
      </c>
      <c t="n" r="B4" s="6">
        <v>494</v>
      </c>
      <c t="n" r="D4" s="9">
        <v>411.7</v>
      </c>
    </row>
    <row spans="1:6" r="5">
      <c t="s" r="A5" s="4">
        <v>32</v>
      </c>
      <c t="n" r="B5" s="9">
        <v>288.9</v>
      </c>
      <c t="n" r="D5" s="9">
        <v>224.8</v>
      </c>
    </row>
    <row spans="1:6" r="6">
      <c t="s" r="A6" s="4">
        <v>426</v>
      </c>
      <c t="n" r="B6" s="9">
        <v>34.9</v>
      </c>
      <c t="n" r="D6" s="9">
        <v>20.1</v>
      </c>
    </row>
    <row spans="1:6" r="7">
      <c t="s" r="A7" s="4">
        <v>34</v>
      </c>
      <c t="n" r="B7" s="9">
        <v>1154.8</v>
      </c>
      <c t="n" r="D7" s="9">
        <v>1413.4</v>
      </c>
    </row>
    <row spans="1:6" r="8">
      <c t="s" r="A8" s="4">
        <v>41</v>
      </c>
      <c t="n" r="B8" s="9">
        <v>262.9</v>
      </c>
      <c t="n" r="D8" s="9">
        <v>174.6</v>
      </c>
    </row>
    <row spans="1:6" r="9">
      <c t="s" r="A9" s="4">
        <v>43</v>
      </c>
      <c t="n" r="B9" s="9">
        <v>889.8</v>
      </c>
      <c t="n" r="C9" s="7">
        <v>324</v>
      </c>
      <c t="n" r="D9" s="6">
        <v>565</v>
      </c>
    </row>
    <row spans="1:6" r="10">
      <c t="s" r="A10" s="4">
        <v>44</v>
      </c>
      <c t="n" r="B10" s="9">
        <v>448.7</v>
      </c>
      <c t="n" r="D10" s="9">
        <v>223.4</v>
      </c>
    </row>
    <row spans="1:6" r="11">
      <c t="s" r="A11" s="4">
        <v>45</v>
      </c>
      <c t="n" r="B11" s="9">
        <v>3.2</v>
      </c>
      <c t="n" r="D11" s="9">
        <v>3.5</v>
      </c>
    </row>
    <row spans="1:6" r="12">
      <c t="s" r="A12" s="4">
        <v>46</v>
      </c>
      <c t="n" r="B12" s="9">
        <v>23.8</v>
      </c>
      <c t="n" r="D12" s="9">
        <v>27.1</v>
      </c>
    </row>
    <row spans="1:6" r="13">
      <c t="s" r="A13" s="4">
        <v>427</v>
      </c>
      <c t="n" r="B13" s="6">
        <v>0</v>
      </c>
      <c t="n" r="D13" s="6">
        <v>0</v>
      </c>
    </row>
    <row spans="1:6" r="14">
      <c t="s" r="A14" s="4">
        <v>48</v>
      </c>
      <c t="n" r="B14" s="9">
        <v>2783.2</v>
      </c>
      <c t="n" r="D14" s="6">
        <v>2407</v>
      </c>
    </row>
    <row spans="1:6" r="15">
      <c t="s" r="A15" s="3">
        <v>49</v>
      </c>
    </row>
    <row spans="1:6" r="16">
      <c t="s" r="A16" s="4">
        <v>50</v>
      </c>
      <c t="n" r="B16" s="9">
        <v>353.9</v>
      </c>
      <c t="n" r="D16" s="9">
        <v>311.1</v>
      </c>
    </row>
    <row spans="1:6" r="17">
      <c t="s" r="A17" s="4">
        <v>51</v>
      </c>
      <c t="n" r="B17" s="9">
        <v>0.2</v>
      </c>
      <c t="n" r="D17" s="6">
        <v>0</v>
      </c>
    </row>
    <row spans="1:6" r="18">
      <c t="s" r="A18" s="4">
        <v>53</v>
      </c>
      <c t="n" r="B18" s="9">
        <v>230.5</v>
      </c>
      <c t="n" r="D18" s="9">
        <v>209.8</v>
      </c>
    </row>
    <row spans="1:6" r="19">
      <c t="s" r="A19" s="4">
        <v>54</v>
      </c>
      <c t="n" r="B19" s="9">
        <v>584.6</v>
      </c>
      <c t="n" r="D19" s="9">
        <v>520.9</v>
      </c>
    </row>
    <row spans="1:6" r="20">
      <c t="s" r="A20" s="4">
        <v>55</v>
      </c>
      <c t="n" r="B20" s="9">
        <v>354.2</v>
      </c>
      <c t="n" r="D20" s="9">
        <v>352.4</v>
      </c>
    </row>
    <row spans="1:6" r="21">
      <c t="s" r="A21" s="4">
        <v>57</v>
      </c>
      <c t="n" r="B21" s="6">
        <v>116</v>
      </c>
      <c t="n" r="D21" s="9">
        <v>31.7</v>
      </c>
    </row>
    <row spans="1:6" r="22">
      <c t="s" r="A22" s="4">
        <v>59</v>
      </c>
      <c t="n" r="B22" s="9">
        <v>140.5</v>
      </c>
      <c t="n" r="D22" s="6">
        <v>142</v>
      </c>
    </row>
    <row spans="1:6" r="23">
      <c t="s" r="A23" s="4">
        <v>428</v>
      </c>
      <c t="n" r="B23" s="6">
        <v>0</v>
      </c>
      <c t="n" r="D23" s="6">
        <v>0</v>
      </c>
    </row>
    <row spans="1:6" r="24">
      <c t="s" r="A24" s="4">
        <v>70</v>
      </c>
      <c t="n" r="B24" s="9">
        <v>1587.9</v>
      </c>
      <c t="n" r="D24" s="6">
        <v>1360</v>
      </c>
    </row>
    <row spans="1:6" r="25">
      <c t="s" r="A25" s="4">
        <v>71</v>
      </c>
      <c t="n" r="B25" s="9">
        <v>2783.2</v>
      </c>
      <c t="n" r="D25" s="6">
        <v>2407</v>
      </c>
    </row>
    <row spans="1:6" r="26">
      <c t="s" r="A26" s="4">
        <v>429</v>
      </c>
    </row>
    <row spans="1:6" r="27">
      <c t="s" r="A27" s="3">
        <v>29</v>
      </c>
    </row>
    <row spans="1:6" r="28">
      <c t="s" r="A28" s="4">
        <v>30</v>
      </c>
      <c t="n" r="B28" s="6">
        <v>0</v>
      </c>
      <c t="n" r="D28" s="6">
        <v>0</v>
      </c>
      <c t="n" r="E28" s="6">
        <v>0</v>
      </c>
      <c t="n" r="F28" s="6">
        <v>0</v>
      </c>
    </row>
    <row spans="1:6" r="29">
      <c t="s" r="A29" s="4">
        <v>425</v>
      </c>
      <c t="n" r="B29" s="6">
        <v>0</v>
      </c>
      <c t="n" r="D29" s="6">
        <v>0</v>
      </c>
    </row>
    <row spans="1:6" r="30">
      <c t="s" r="A30" s="4">
        <v>32</v>
      </c>
      <c t="n" r="B30" s="6">
        <v>0</v>
      </c>
      <c t="n" r="D30" s="6">
        <v>0</v>
      </c>
    </row>
    <row spans="1:6" r="31">
      <c t="s" r="A31" s="4">
        <v>426</v>
      </c>
      <c t="n" r="B31" s="6">
        <v>0</v>
      </c>
      <c t="n" r="D31" s="6">
        <v>0</v>
      </c>
    </row>
    <row spans="1:6" r="32">
      <c t="s" r="A32" s="4">
        <v>34</v>
      </c>
      <c t="n" r="B32" s="6">
        <v>0</v>
      </c>
      <c t="n" r="D32" s="6">
        <v>0</v>
      </c>
    </row>
    <row spans="1:6" r="33">
      <c t="s" r="A33" s="4">
        <v>41</v>
      </c>
      <c t="n" r="B33" s="6">
        <v>0</v>
      </c>
      <c t="n" r="D33" s="6">
        <v>0</v>
      </c>
    </row>
    <row spans="1:6" r="34">
      <c t="s" r="A34" s="4">
        <v>43</v>
      </c>
      <c t="n" r="B34" s="6">
        <v>0</v>
      </c>
      <c t="n" r="D34" s="6">
        <v>0</v>
      </c>
    </row>
    <row spans="1:6" r="35">
      <c t="s" r="A35" s="4">
        <v>44</v>
      </c>
      <c t="n" r="B35" s="6">
        <v>0</v>
      </c>
      <c t="n" r="D35" s="6">
        <v>0</v>
      </c>
    </row>
    <row spans="1:6" r="36">
      <c t="s" r="A36" s="4">
        <v>45</v>
      </c>
      <c t="n" r="B36" s="9">
        <v>-22.6</v>
      </c>
      <c t="n" r="D36" s="9">
        <v>-43.6</v>
      </c>
    </row>
    <row spans="1:6" r="37">
      <c t="s" r="A37" s="4">
        <v>46</v>
      </c>
      <c t="n" r="B37" s="6">
        <v>0</v>
      </c>
      <c t="n" r="D37" s="6">
        <v>0</v>
      </c>
    </row>
    <row spans="1:6" r="38">
      <c t="s" r="A38" s="4">
        <v>427</v>
      </c>
      <c t="n" r="B38" s="9">
        <v>-1861.3</v>
      </c>
      <c t="n" r="D38" s="9">
        <v>-1436.7</v>
      </c>
    </row>
    <row spans="1:6" r="39">
      <c t="s" r="A39" s="4">
        <v>48</v>
      </c>
      <c t="n" r="B39" s="9">
        <v>-1883.9</v>
      </c>
      <c t="n" r="D39" s="9">
        <v>-1480.3</v>
      </c>
    </row>
    <row spans="1:6" r="40">
      <c t="s" r="A40" s="3">
        <v>49</v>
      </c>
    </row>
    <row spans="1:6" r="41">
      <c t="s" r="A41" s="4">
        <v>50</v>
      </c>
      <c t="n" r="B41" s="6">
        <v>0</v>
      </c>
      <c t="n" r="D41" s="6">
        <v>0</v>
      </c>
    </row>
    <row spans="1:6" r="42">
      <c t="s" r="A42" s="4">
        <v>51</v>
      </c>
      <c t="n" r="B42" s="6">
        <v>0</v>
      </c>
    </row>
    <row spans="1:6" r="43">
      <c t="s" r="A43" s="4">
        <v>53</v>
      </c>
      <c t="n" r="B43" s="6">
        <v>0</v>
      </c>
      <c t="n" r="D43" s="6">
        <v>0</v>
      </c>
    </row>
    <row spans="1:6" r="44">
      <c t="s" r="A44" s="4">
        <v>54</v>
      </c>
      <c t="n" r="B44" s="6">
        <v>0</v>
      </c>
      <c t="n" r="D44" s="6">
        <v>0</v>
      </c>
    </row>
    <row spans="1:6" r="45">
      <c t="s" r="A45" s="4">
        <v>55</v>
      </c>
      <c t="n" r="B45" s="6">
        <v>0</v>
      </c>
      <c t="n" r="D45" s="6">
        <v>0</v>
      </c>
    </row>
    <row spans="1:6" r="46">
      <c t="s" r="A46" s="4">
        <v>57</v>
      </c>
      <c t="n" r="B46" s="9">
        <v>-22.6</v>
      </c>
      <c t="n" r="D46" s="9">
        <v>-43.6</v>
      </c>
    </row>
    <row spans="1:6" r="47">
      <c t="s" r="A47" s="4">
        <v>59</v>
      </c>
      <c t="n" r="B47" s="6">
        <v>0</v>
      </c>
      <c t="n" r="D47" s="6">
        <v>0</v>
      </c>
    </row>
    <row spans="1:6" r="48">
      <c t="s" r="A48" s="4">
        <v>428</v>
      </c>
      <c t="n" r="B48" s="9">
        <v>-80.09999999999999</v>
      </c>
      <c t="n" r="D48" s="9">
        <v>-77.5</v>
      </c>
    </row>
    <row spans="1:6" r="49">
      <c t="s" r="A49" s="4">
        <v>70</v>
      </c>
      <c t="n" r="B49" s="9">
        <v>-1781.2</v>
      </c>
      <c t="n" r="D49" s="9">
        <v>-1359.2</v>
      </c>
    </row>
    <row spans="1:6" r="50">
      <c t="s" r="A50" s="4">
        <v>71</v>
      </c>
      <c t="n" r="B50" s="9">
        <v>-1883.9</v>
      </c>
      <c t="n" r="D50" s="9">
        <v>-1480.3</v>
      </c>
    </row>
    <row spans="1:6" r="51">
      <c t="s" r="A51" s="4">
        <v>430</v>
      </c>
    </row>
    <row spans="1:6" r="52">
      <c t="s" r="A52" s="3">
        <v>29</v>
      </c>
    </row>
    <row spans="1:6" r="53">
      <c t="s" r="A53" s="4">
        <v>30</v>
      </c>
      <c t="n" r="B53" s="9">
        <v>299.6</v>
      </c>
      <c t="n" r="D53" s="9">
        <v>479.9</v>
      </c>
      <c t="n" r="E53" s="9">
        <v>614.4</v>
      </c>
      <c t="n" r="F53" s="6">
        <v>516</v>
      </c>
    </row>
    <row spans="1:6" r="54">
      <c t="s" r="A54" s="4">
        <v>425</v>
      </c>
      <c t="n" r="B54" s="6">
        <v>0</v>
      </c>
      <c t="n" r="D54" s="6">
        <v>0</v>
      </c>
    </row>
    <row spans="1:6" r="55">
      <c t="s" r="A55" s="4">
        <v>32</v>
      </c>
      <c t="n" r="B55" s="6">
        <v>0</v>
      </c>
      <c t="n" r="D55" s="6">
        <v>0</v>
      </c>
    </row>
    <row spans="1:6" r="56">
      <c t="s" r="A56" s="4">
        <v>426</v>
      </c>
      <c t="n" r="B56" s="9">
        <v>4.2</v>
      </c>
      <c t="n" r="D56" s="9">
        <v>1.6</v>
      </c>
    </row>
    <row spans="1:6" r="57">
      <c t="s" r="A57" s="4">
        <v>34</v>
      </c>
      <c t="n" r="B57" s="9">
        <v>303.8</v>
      </c>
      <c t="n" r="D57" s="9">
        <v>481.5</v>
      </c>
    </row>
    <row spans="1:6" r="58">
      <c t="s" r="A58" s="4">
        <v>41</v>
      </c>
      <c t="n" r="B58" s="9">
        <v>0.3</v>
      </c>
      <c t="n" r="D58" s="9">
        <v>0.3</v>
      </c>
    </row>
    <row spans="1:6" r="59">
      <c t="s" r="A59" s="4">
        <v>43</v>
      </c>
      <c t="n" r="B59" s="6">
        <v>0</v>
      </c>
      <c t="n" r="D59" s="6">
        <v>0</v>
      </c>
    </row>
    <row spans="1:6" r="60">
      <c t="s" r="A60" s="4">
        <v>44</v>
      </c>
      <c t="n" r="B60" s="6">
        <v>0</v>
      </c>
      <c t="n" r="D60" s="6">
        <v>0</v>
      </c>
    </row>
    <row spans="1:6" r="61">
      <c t="s" r="A61" s="4">
        <v>45</v>
      </c>
      <c t="n" r="B61" s="9">
        <v>22.5</v>
      </c>
      <c t="n" r="D61" s="9">
        <v>41.9</v>
      </c>
    </row>
    <row spans="1:6" r="62">
      <c t="s" r="A62" s="4">
        <v>46</v>
      </c>
      <c t="n" r="B62" s="9">
        <v>0.1</v>
      </c>
      <c t="n" r="D62" s="9">
        <v>1.3</v>
      </c>
    </row>
    <row spans="1:6" r="63">
      <c t="s" r="A63" s="4">
        <v>427</v>
      </c>
      <c t="n" r="B63" s="6">
        <v>1386</v>
      </c>
      <c t="n" r="D63" s="9">
        <v>934.7</v>
      </c>
    </row>
    <row spans="1:6" r="64">
      <c t="s" r="A64" s="4">
        <v>48</v>
      </c>
      <c t="n" r="B64" s="9">
        <v>1712.7</v>
      </c>
      <c t="n" r="D64" s="9">
        <v>1459.7</v>
      </c>
    </row>
    <row spans="1:6" r="65">
      <c t="s" r="A65" s="3">
        <v>49</v>
      </c>
    </row>
    <row spans="1:6" r="66">
      <c t="s" r="A66" s="4">
        <v>50</v>
      </c>
      <c t="n" r="B66" s="9">
        <v>0.8</v>
      </c>
      <c t="n" r="D66" s="9">
        <v>0.9</v>
      </c>
    </row>
    <row spans="1:6" r="67">
      <c t="s" r="A67" s="4">
        <v>51</v>
      </c>
      <c t="n" r="B67" s="6">
        <v>0</v>
      </c>
    </row>
    <row spans="1:6" r="68">
      <c t="s" r="A68" s="4">
        <v>53</v>
      </c>
      <c t="n" r="B68" s="9">
        <v>6.6</v>
      </c>
      <c t="n" r="D68" s="9">
        <v>20.4</v>
      </c>
    </row>
    <row spans="1:6" r="69">
      <c t="s" r="A69" s="4">
        <v>54</v>
      </c>
      <c t="n" r="B69" s="9">
        <v>7.4</v>
      </c>
      <c t="n" r="D69" s="9">
        <v>21.3</v>
      </c>
    </row>
    <row spans="1:6" r="70">
      <c t="s" r="A70" s="4">
        <v>55</v>
      </c>
      <c t="n" r="B70" s="6">
        <v>0</v>
      </c>
      <c t="n" r="D70" s="6">
        <v>0</v>
      </c>
    </row>
    <row spans="1:6" r="71">
      <c t="s" r="A71" s="4">
        <v>57</v>
      </c>
      <c t="n" r="B71" s="9">
        <v>35.7</v>
      </c>
      <c t="n" r="D71" s="6">
        <v>0</v>
      </c>
    </row>
    <row spans="1:6" r="72">
      <c t="s" r="A72" s="4">
        <v>59</v>
      </c>
      <c t="n" r="B72" s="9">
        <v>81.59999999999999</v>
      </c>
      <c t="n" r="D72" s="9">
        <v>78.40000000000001</v>
      </c>
    </row>
    <row spans="1:6" r="73">
      <c t="s" r="A73" s="4">
        <v>428</v>
      </c>
      <c t="n" r="B73" s="6">
        <v>0</v>
      </c>
      <c t="n" r="D73" s="6">
        <v>0</v>
      </c>
    </row>
    <row spans="1:6" r="74">
      <c t="s" r="A74" s="4">
        <v>70</v>
      </c>
      <c t="n" r="B74" s="6">
        <v>1588</v>
      </c>
      <c t="n" r="D74" s="6">
        <v>1360</v>
      </c>
    </row>
    <row spans="1:6" r="75">
      <c t="s" r="A75" s="4">
        <v>71</v>
      </c>
      <c t="n" r="B75" s="9">
        <v>1712.7</v>
      </c>
      <c t="n" r="D75" s="9">
        <v>1459.7</v>
      </c>
    </row>
    <row spans="1:6" r="76">
      <c t="s" r="A76" s="4">
        <v>431</v>
      </c>
    </row>
    <row spans="1:6" r="77">
      <c t="s" r="A77" s="3">
        <v>29</v>
      </c>
    </row>
    <row spans="1:6" r="78">
      <c t="s" r="A78" s="4">
        <v>30</v>
      </c>
      <c t="n" r="B78" s="6">
        <v>0</v>
      </c>
      <c t="n" r="D78" s="6">
        <v>0</v>
      </c>
      <c t="n" r="E78" s="9">
        <v>3.5</v>
      </c>
      <c t="n" r="F78" s="9">
        <v>3.1</v>
      </c>
    </row>
    <row spans="1:6" r="79">
      <c t="s" r="A79" s="4">
        <v>425</v>
      </c>
      <c t="n" r="B79" s="9">
        <v>430.2</v>
      </c>
      <c t="n" r="D79" s="9">
        <v>365.5</v>
      </c>
    </row>
    <row spans="1:6" r="80">
      <c t="s" r="A80" s="4">
        <v>32</v>
      </c>
      <c t="n" r="B80" s="9">
        <v>268.2</v>
      </c>
      <c t="n" r="D80" s="9">
        <v>208.6</v>
      </c>
    </row>
    <row spans="1:6" r="81">
      <c t="s" r="A81" s="4">
        <v>426</v>
      </c>
      <c t="n" r="B81" s="9">
        <v>13.1</v>
      </c>
      <c t="n" r="D81" s="9">
        <v>11.6</v>
      </c>
    </row>
    <row spans="1:6" r="82">
      <c t="s" r="A82" s="4">
        <v>34</v>
      </c>
      <c t="n" r="B82" s="9">
        <v>711.5</v>
      </c>
      <c t="n" r="D82" s="9">
        <v>585.7</v>
      </c>
    </row>
    <row spans="1:6" r="83">
      <c t="s" r="A83" s="4">
        <v>41</v>
      </c>
      <c t="n" r="B83" s="9">
        <v>211.7</v>
      </c>
      <c t="n" r="D83" s="9">
        <v>139.8</v>
      </c>
    </row>
    <row spans="1:6" r="84">
      <c t="s" r="A84" s="4">
        <v>43</v>
      </c>
      <c t="n" r="B84" s="9">
        <v>680.5</v>
      </c>
      <c t="n" r="D84" s="9">
        <v>524.2</v>
      </c>
    </row>
    <row spans="1:6" r="85">
      <c t="s" r="A85" s="4">
        <v>44</v>
      </c>
      <c t="n" r="B85" s="9">
        <v>236.2</v>
      </c>
      <c t="n" r="D85" s="9">
        <v>87.40000000000001</v>
      </c>
    </row>
    <row spans="1:6" r="86">
      <c t="s" r="A86" s="4">
        <v>45</v>
      </c>
      <c t="n" r="B86" s="6">
        <v>0</v>
      </c>
      <c t="n" r="D86" s="6">
        <v>0</v>
      </c>
    </row>
    <row spans="1:6" r="87">
      <c t="s" r="A87" s="4">
        <v>46</v>
      </c>
      <c t="n" r="B87" s="9">
        <v>22.1</v>
      </c>
      <c t="n" r="D87" s="9">
        <v>23.8</v>
      </c>
    </row>
    <row spans="1:6" r="88">
      <c t="s" r="A88" s="4">
        <v>427</v>
      </c>
      <c t="n" r="B88" s="9">
        <v>285.1</v>
      </c>
      <c t="n" r="D88" s="9">
        <v>333.5</v>
      </c>
    </row>
    <row spans="1:6" r="89">
      <c t="s" r="A89" s="4">
        <v>48</v>
      </c>
      <c t="n" r="B89" s="9">
        <v>2147.1</v>
      </c>
      <c t="n" r="D89" s="9">
        <v>1694.4</v>
      </c>
    </row>
    <row spans="1:6" r="90">
      <c t="s" r="A90" s="3">
        <v>49</v>
      </c>
    </row>
    <row spans="1:6" r="91">
      <c t="s" r="A91" s="4">
        <v>50</v>
      </c>
      <c t="n" r="B91" s="9">
        <v>330.1</v>
      </c>
      <c t="n" r="D91" s="9">
        <v>291.6</v>
      </c>
    </row>
    <row spans="1:6" r="92">
      <c t="s" r="A92" s="4">
        <v>51</v>
      </c>
      <c t="n" r="B92" s="6">
        <v>0</v>
      </c>
    </row>
    <row spans="1:6" r="93">
      <c t="s" r="A93" s="4">
        <v>53</v>
      </c>
      <c t="n" r="B93" s="9">
        <v>189.2</v>
      </c>
      <c t="n" r="D93" s="9">
        <v>162.7</v>
      </c>
    </row>
    <row spans="1:6" r="94">
      <c t="s" r="A94" s="4">
        <v>54</v>
      </c>
      <c t="n" r="B94" s="9">
        <v>519.3</v>
      </c>
      <c t="n" r="D94" s="9">
        <v>454.3</v>
      </c>
    </row>
    <row spans="1:6" r="95">
      <c t="s" r="A95" s="4">
        <v>55</v>
      </c>
      <c t="n" r="B95" s="9">
        <v>352.7</v>
      </c>
      <c t="n" r="D95" s="9">
        <v>352.4</v>
      </c>
    </row>
    <row spans="1:6" r="96">
      <c t="s" r="A96" s="4">
        <v>57</v>
      </c>
      <c t="n" r="B96" s="6">
        <v>75</v>
      </c>
      <c t="n" r="D96" s="9">
        <v>75.3</v>
      </c>
    </row>
    <row spans="1:6" r="97">
      <c t="s" r="A97" s="4">
        <v>59</v>
      </c>
      <c t="n" r="B97" s="9">
        <v>41.3</v>
      </c>
      <c t="n" r="D97" s="9">
        <v>42.7</v>
      </c>
    </row>
    <row spans="1:6" r="98">
      <c t="s" r="A98" s="4">
        <v>428</v>
      </c>
      <c t="n" r="B98" s="6">
        <v>0</v>
      </c>
      <c t="n" r="D98" s="6">
        <v>0</v>
      </c>
    </row>
    <row spans="1:6" r="99">
      <c t="s" r="A99" s="4">
        <v>70</v>
      </c>
      <c t="n" r="B99" s="9">
        <v>1158.8</v>
      </c>
      <c t="n" r="D99" s="9">
        <v>769.7</v>
      </c>
    </row>
    <row spans="1:6" r="100">
      <c t="s" r="A100" s="4">
        <v>71</v>
      </c>
      <c t="n" r="B100" s="9">
        <v>2147.1</v>
      </c>
      <c t="n" r="D100" s="9">
        <v>1694.4</v>
      </c>
    </row>
    <row spans="1:6" r="101">
      <c t="s" r="A101" s="4">
        <v>432</v>
      </c>
    </row>
    <row spans="1:6" r="102">
      <c t="s" r="A102" s="3">
        <v>29</v>
      </c>
    </row>
    <row spans="1:6" r="103">
      <c t="s" r="A103" s="4">
        <v>30</v>
      </c>
      <c t="n" r="B103" s="6">
        <v>0</v>
      </c>
      <c t="n" r="D103" s="6">
        <v>0</v>
      </c>
      <c t="n" r="E103" s="6">
        <v>0</v>
      </c>
      <c t="n" r="F103" s="6">
        <v>0</v>
      </c>
    </row>
    <row spans="1:6" r="104">
      <c t="s" r="A104" s="4">
        <v>425</v>
      </c>
      <c t="n" r="B104" s="6">
        <v>0</v>
      </c>
      <c t="n" r="D104" s="6">
        <v>0</v>
      </c>
    </row>
    <row spans="1:6" r="105">
      <c t="s" r="A105" s="4">
        <v>32</v>
      </c>
      <c t="n" r="B105" s="6">
        <v>0</v>
      </c>
      <c t="n" r="D105" s="6">
        <v>0</v>
      </c>
    </row>
    <row spans="1:6" r="106">
      <c t="s" r="A106" s="4">
        <v>426</v>
      </c>
      <c t="n" r="B106" s="6">
        <v>0</v>
      </c>
      <c t="n" r="D106" s="6">
        <v>0</v>
      </c>
    </row>
    <row spans="1:6" r="107">
      <c t="s" r="A107" s="4">
        <v>34</v>
      </c>
      <c t="n" r="B107" s="6">
        <v>0</v>
      </c>
      <c t="n" r="D107" s="6">
        <v>0</v>
      </c>
    </row>
    <row spans="1:6" r="108">
      <c t="s" r="A108" s="4">
        <v>41</v>
      </c>
      <c t="n" r="B108" s="6">
        <v>0</v>
      </c>
      <c t="n" r="D108" s="6">
        <v>0</v>
      </c>
    </row>
    <row spans="1:6" r="109">
      <c t="s" r="A109" s="4">
        <v>43</v>
      </c>
      <c t="n" r="B109" s="9">
        <v>2.7</v>
      </c>
      <c t="n" r="D109" s="9">
        <v>2.7</v>
      </c>
    </row>
    <row spans="1:6" r="110">
      <c t="s" r="A110" s="4">
        <v>44</v>
      </c>
      <c t="n" r="B110" s="9">
        <v>114.3</v>
      </c>
      <c t="n" r="D110" s="9">
        <v>117.3</v>
      </c>
    </row>
    <row spans="1:6" r="111">
      <c t="s" r="A111" s="4">
        <v>45</v>
      </c>
      <c t="n" r="B111" s="6">
        <v>0</v>
      </c>
      <c t="n" r="D111" s="6">
        <v>0</v>
      </c>
    </row>
    <row spans="1:6" r="112">
      <c t="s" r="A112" s="4">
        <v>46</v>
      </c>
      <c t="n" r="B112" s="6">
        <v>0</v>
      </c>
      <c t="n" r="D112" s="6">
        <v>0</v>
      </c>
    </row>
    <row spans="1:6" r="113">
      <c t="s" r="A113" s="4">
        <v>427</v>
      </c>
      <c t="n" r="B113" s="9">
        <v>190.2</v>
      </c>
      <c t="n" r="D113" s="9">
        <v>168.5</v>
      </c>
    </row>
    <row spans="1:6" r="114">
      <c t="s" r="A114" s="4">
        <v>48</v>
      </c>
      <c t="n" r="B114" s="9">
        <v>307.2</v>
      </c>
      <c t="n" r="D114" s="9">
        <v>288.5</v>
      </c>
    </row>
    <row spans="1:6" r="115">
      <c t="s" r="A115" s="3">
        <v>49</v>
      </c>
    </row>
    <row spans="1:6" r="116">
      <c t="s" r="A116" s="4">
        <v>50</v>
      </c>
      <c t="n" r="B116" s="6">
        <v>0</v>
      </c>
      <c t="n" r="D116" s="6">
        <v>0</v>
      </c>
    </row>
    <row spans="1:6" r="117">
      <c t="s" r="A117" s="4">
        <v>51</v>
      </c>
      <c t="n" r="B117" s="6">
        <v>0</v>
      </c>
    </row>
    <row spans="1:6" r="118">
      <c t="s" r="A118" s="4">
        <v>53</v>
      </c>
      <c t="n" r="B118" s="6">
        <v>0</v>
      </c>
      <c t="n" r="D118" s="6">
        <v>0</v>
      </c>
    </row>
    <row spans="1:6" r="119">
      <c t="s" r="A119" s="4">
        <v>54</v>
      </c>
      <c t="n" r="B119" s="6">
        <v>0</v>
      </c>
      <c t="n" r="D119" s="6">
        <v>0</v>
      </c>
    </row>
    <row spans="1:6" r="120">
      <c t="s" r="A120" s="4">
        <v>55</v>
      </c>
      <c t="n" r="B120" s="6">
        <v>0</v>
      </c>
      <c t="n" r="D120" s="6">
        <v>0</v>
      </c>
    </row>
    <row spans="1:6" r="121">
      <c t="s" r="A121" s="4">
        <v>57</v>
      </c>
      <c t="n" r="B121" s="6">
        <v>0</v>
      </c>
      <c t="n" r="D121" s="6">
        <v>0</v>
      </c>
    </row>
    <row spans="1:6" r="122">
      <c t="s" r="A122" s="4">
        <v>59</v>
      </c>
      <c t="n" r="B122" s="6">
        <v>0</v>
      </c>
      <c t="n" r="D122" s="6">
        <v>0</v>
      </c>
    </row>
    <row spans="1:6" r="123">
      <c t="s" r="A123" s="4">
        <v>428</v>
      </c>
      <c t="n" r="B123" s="6">
        <v>0</v>
      </c>
      <c t="n" r="D123" s="6">
        <v>0</v>
      </c>
    </row>
    <row spans="1:6" r="124">
      <c t="s" r="A124" s="4">
        <v>70</v>
      </c>
      <c t="n" r="B124" s="9">
        <v>307.2</v>
      </c>
      <c t="n" r="D124" s="9">
        <v>288.5</v>
      </c>
    </row>
    <row spans="1:6" r="125">
      <c t="s" r="A125" s="4">
        <v>71</v>
      </c>
      <c t="n" r="B125" s="9">
        <v>307.2</v>
      </c>
      <c t="n" r="D125" s="9">
        <v>288.5</v>
      </c>
    </row>
    <row spans="1:6" r="126">
      <c t="s" r="A126" s="4">
        <v>433</v>
      </c>
    </row>
    <row spans="1:6" r="127">
      <c t="s" r="A127" s="3">
        <v>29</v>
      </c>
    </row>
    <row spans="1:6" r="128">
      <c t="s" r="A128" s="4">
        <v>30</v>
      </c>
      <c t="n" r="B128" s="9">
        <v>37.4</v>
      </c>
      <c t="n" r="D128" s="9">
        <v>276.9</v>
      </c>
      <c t="n" r="E128" s="8">
        <v>34.2</v>
      </c>
      <c t="n" r="F128" s="8">
        <v>33.4</v>
      </c>
    </row>
    <row spans="1:6" r="129">
      <c t="s" r="A129" s="4">
        <v>425</v>
      </c>
      <c t="n" r="B129" s="9">
        <v>63.8</v>
      </c>
      <c t="n" r="D129" s="9">
        <v>46.2</v>
      </c>
    </row>
    <row spans="1:6" r="130">
      <c t="s" r="A130" s="4">
        <v>32</v>
      </c>
      <c t="n" r="B130" s="9">
        <v>20.7</v>
      </c>
      <c t="n" r="D130" s="9">
        <v>16.2</v>
      </c>
    </row>
    <row spans="1:6" r="131">
      <c t="s" r="A131" s="4">
        <v>426</v>
      </c>
      <c t="n" r="B131" s="9">
        <v>17.6</v>
      </c>
      <c t="n" r="D131" s="9">
        <v>6.9</v>
      </c>
    </row>
    <row spans="1:6" r="132">
      <c t="s" r="A132" s="4">
        <v>34</v>
      </c>
      <c t="n" r="B132" s="9">
        <v>139.5</v>
      </c>
      <c t="n" r="D132" s="9">
        <v>346.2</v>
      </c>
    </row>
    <row spans="1:6" r="133">
      <c t="s" r="A133" s="4">
        <v>41</v>
      </c>
      <c t="n" r="B133" s="9">
        <v>50.9</v>
      </c>
      <c t="n" r="D133" s="9">
        <v>34.5</v>
      </c>
    </row>
    <row spans="1:6" r="134">
      <c t="s" r="A134" s="4">
        <v>43</v>
      </c>
      <c t="n" r="B134" s="9">
        <v>206.6</v>
      </c>
      <c t="n" r="D134" s="9">
        <v>38.1</v>
      </c>
    </row>
    <row spans="1:6" r="135">
      <c t="s" r="A135" s="4">
        <v>44</v>
      </c>
      <c t="n" r="B135" s="9">
        <v>98.2</v>
      </c>
      <c t="n" r="D135" s="9">
        <v>18.7</v>
      </c>
    </row>
    <row spans="1:6" r="136">
      <c t="s" r="A136" s="4">
        <v>45</v>
      </c>
      <c t="n" r="B136" s="9">
        <v>3.3</v>
      </c>
      <c t="n" r="D136" s="9">
        <v>5.2</v>
      </c>
    </row>
    <row spans="1:6" r="137">
      <c t="s" r="A137" s="4">
        <v>46</v>
      </c>
      <c t="n" r="B137" s="9">
        <v>1.6</v>
      </c>
      <c t="n" r="D137" s="6">
        <v>2</v>
      </c>
    </row>
    <row spans="1:6" r="138">
      <c t="s" r="A138" s="4">
        <v>427</v>
      </c>
      <c t="n" r="B138" s="6">
        <v>0</v>
      </c>
      <c t="n" r="D138" s="6">
        <v>0</v>
      </c>
    </row>
    <row spans="1:6" r="139">
      <c t="s" r="A139" s="4">
        <v>48</v>
      </c>
      <c t="n" r="B139" s="9">
        <v>500.1</v>
      </c>
      <c t="n" r="D139" s="9">
        <v>444.7</v>
      </c>
    </row>
    <row spans="1:6" r="140">
      <c t="s" r="A140" s="3">
        <v>49</v>
      </c>
    </row>
    <row spans="1:6" r="141">
      <c t="s" r="A141" s="4">
        <v>50</v>
      </c>
      <c t="n" r="B141" s="6">
        <v>23</v>
      </c>
      <c t="n" r="D141" s="9">
        <v>18.6</v>
      </c>
    </row>
    <row spans="1:6" r="142">
      <c t="s" r="A142" s="4">
        <v>51</v>
      </c>
      <c t="n" r="B142" s="9">
        <v>0.2</v>
      </c>
    </row>
    <row spans="1:6" r="143">
      <c t="s" r="A143" s="4">
        <v>53</v>
      </c>
      <c t="n" r="B143" s="9">
        <v>34.7</v>
      </c>
      <c t="n" r="D143" s="9">
        <v>26.7</v>
      </c>
    </row>
    <row spans="1:6" r="144">
      <c t="s" r="A144" s="4">
        <v>54</v>
      </c>
      <c t="n" r="B144" s="9">
        <v>57.9</v>
      </c>
      <c t="n" r="D144" s="9">
        <v>45.3</v>
      </c>
    </row>
    <row spans="1:6" r="145">
      <c t="s" r="A145" s="4">
        <v>55</v>
      </c>
      <c t="n" r="B145" s="9">
        <v>1.5</v>
      </c>
      <c t="n" r="D145" s="6">
        <v>0</v>
      </c>
    </row>
    <row spans="1:6" r="146">
      <c t="s" r="A146" s="4">
        <v>57</v>
      </c>
      <c t="n" r="B146" s="9">
        <v>27.9</v>
      </c>
      <c t="n" r="D146" s="6">
        <v>0</v>
      </c>
    </row>
    <row spans="1:6" r="147">
      <c t="s" r="A147" s="4">
        <v>59</v>
      </c>
      <c t="n" r="B147" s="9">
        <v>17.6</v>
      </c>
      <c t="n" r="D147" s="9">
        <v>20.9</v>
      </c>
    </row>
    <row spans="1:6" r="148">
      <c t="s" r="A148" s="4">
        <v>428</v>
      </c>
      <c t="n" r="B148" s="9">
        <v>80.09999999999999</v>
      </c>
      <c t="n" r="D148" s="9">
        <v>77.5</v>
      </c>
    </row>
    <row spans="1:6" r="149">
      <c t="s" r="A149" s="4">
        <v>70</v>
      </c>
      <c t="n" r="B149" s="9">
        <v>315.1</v>
      </c>
      <c t="n" r="D149" s="6">
        <v>301</v>
      </c>
    </row>
    <row spans="1:6" r="150">
      <c t="s" r="A150" s="4">
        <v>71</v>
      </c>
      <c t="n" r="B150" s="8">
        <v>500.1</v>
      </c>
      <c t="n" r="D150" s="8">
        <v>44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434</v>
      </c>
      <c t="s" r="B1" s="2">
        <v>83</v>
      </c>
      <c t="s" r="D1" s="2">
        <v>1</v>
      </c>
    </row>
    <row spans="1:5" r="2">
      <c t="s" r="B2" s="2">
        <v>2</v>
      </c>
      <c t="s" r="C2" s="2">
        <v>84</v>
      </c>
      <c t="s" r="D2" s="2">
        <v>2</v>
      </c>
      <c t="s" r="E2" s="2">
        <v>84</v>
      </c>
    </row>
    <row spans="1:5" r="3">
      <c t="s" r="A3" s="3">
        <v>435</v>
      </c>
    </row>
    <row spans="1:5" r="4">
      <c t="s" r="A4" s="4">
        <v>436</v>
      </c>
      <c t="n" r="B4" s="8">
        <v>851.5</v>
      </c>
      <c t="n" r="C4" s="8">
        <v>683.7</v>
      </c>
      <c t="n" r="D4" s="8">
        <v>2365.9</v>
      </c>
      <c t="n" r="E4" s="8">
        <v>1947.2</v>
      </c>
    </row>
    <row spans="1:5" r="5">
      <c t="s" r="A5" s="4">
        <v>437</v>
      </c>
      <c t="n" r="B5" s="6">
        <v>0</v>
      </c>
      <c t="n" r="C5" s="6">
        <v>0</v>
      </c>
      <c t="n" r="D5" s="6">
        <v>0</v>
      </c>
      <c t="n" r="E5" s="6">
        <v>0</v>
      </c>
    </row>
    <row spans="1:5" r="6">
      <c t="s" r="A6" s="4">
        <v>438</v>
      </c>
      <c t="n" r="B6" s="9">
        <v>851.5</v>
      </c>
      <c t="n" r="C6" s="9">
        <v>683.7</v>
      </c>
      <c t="n" r="D6" s="9">
        <v>2365.9</v>
      </c>
      <c t="n" r="E6" s="9">
        <v>1947.2</v>
      </c>
    </row>
    <row spans="1:5" r="7">
      <c t="s" r="A7" s="4">
        <v>87</v>
      </c>
      <c t="n" r="B7" s="9">
        <v>473.6</v>
      </c>
      <c t="n" r="C7" s="9">
        <v>388.1</v>
      </c>
      <c t="n" r="D7" s="9">
        <v>1331.7</v>
      </c>
      <c t="n" r="E7" s="9">
        <v>1122.9</v>
      </c>
    </row>
    <row spans="1:5" r="8">
      <c t="s" r="A8" s="4">
        <v>88</v>
      </c>
      <c t="n" r="B8" s="9">
        <v>377.9</v>
      </c>
      <c t="n" r="C8" s="9">
        <v>295.6</v>
      </c>
      <c t="n" r="D8" s="9">
        <v>1034.2</v>
      </c>
      <c t="n" r="E8" s="9">
        <v>824.3</v>
      </c>
    </row>
    <row spans="1:5" r="9">
      <c t="s" r="A9" s="4">
        <v>89</v>
      </c>
      <c t="n" r="B9" s="9">
        <v>247.2</v>
      </c>
      <c t="n" r="C9" s="6">
        <v>196</v>
      </c>
      <c t="n" r="D9" s="9">
        <v>683.9</v>
      </c>
      <c t="n" r="E9" s="6">
        <v>550</v>
      </c>
    </row>
    <row spans="1:5" r="10">
      <c t="s" r="A10" s="4">
        <v>439</v>
      </c>
      <c t="n" r="B10" s="6">
        <v>0</v>
      </c>
      <c t="n" r="C10" s="6">
        <v>0</v>
      </c>
      <c t="n" r="D10" s="6">
        <v>0</v>
      </c>
      <c t="n" r="E10" s="6">
        <v>0</v>
      </c>
    </row>
    <row spans="1:5" r="11">
      <c t="s" r="A11" s="4">
        <v>90</v>
      </c>
      <c t="n" r="B11" s="9">
        <v>9.699999999999999</v>
      </c>
      <c t="n" r="C11" s="9">
        <v>0.4</v>
      </c>
      <c t="n" r="D11" s="9">
        <v>10.2</v>
      </c>
      <c t="n" r="E11" s="9">
        <v>9.800000000000001</v>
      </c>
    </row>
    <row spans="1:5" r="12">
      <c t="s" r="A12" s="4">
        <v>91</v>
      </c>
      <c t="n" r="B12" s="6">
        <v>121</v>
      </c>
      <c t="n" r="C12" s="9">
        <v>99.2</v>
      </c>
      <c t="n" r="D12" s="9">
        <v>340.1</v>
      </c>
      <c t="n" r="E12" s="9">
        <v>264.5</v>
      </c>
    </row>
    <row spans="1:5" r="13">
      <c t="s" r="A13" s="4">
        <v>358</v>
      </c>
      <c t="n" r="B13" s="9">
        <v>8.1</v>
      </c>
      <c t="n" r="C13" s="9">
        <v>7.9</v>
      </c>
      <c t="n" r="D13" s="9">
        <v>24.2</v>
      </c>
      <c t="n" r="E13" s="9">
        <v>23.8</v>
      </c>
    </row>
    <row spans="1:5" r="14">
      <c t="s" r="A14" s="4">
        <v>440</v>
      </c>
      <c t="n" r="B14" s="6">
        <v>0</v>
      </c>
      <c t="n" r="C14" s="6">
        <v>0</v>
      </c>
      <c t="n" r="D14" s="6">
        <v>0</v>
      </c>
      <c t="n" r="E14" s="6">
        <v>0</v>
      </c>
    </row>
    <row spans="1:5" r="15">
      <c t="s" r="A15" s="4">
        <v>441</v>
      </c>
      <c t="n" r="B15" s="9">
        <v>0.3</v>
      </c>
      <c t="n" r="C15" s="9">
        <v>-9.5</v>
      </c>
      <c t="n" r="D15" s="9">
        <v>-1.5</v>
      </c>
      <c t="n" r="E15" s="9">
        <v>-10.5</v>
      </c>
    </row>
    <row spans="1:5" r="16">
      <c t="s" r="A16" s="4">
        <v>96</v>
      </c>
      <c t="n" r="B16" s="9">
        <v>112.6</v>
      </c>
      <c t="n" r="C16" s="9">
        <v>100.8</v>
      </c>
      <c t="n" r="D16" s="9">
        <v>317.4</v>
      </c>
      <c t="n" r="E16" s="9">
        <v>251.2</v>
      </c>
    </row>
    <row spans="1:5" r="17">
      <c t="s" r="A17" s="4">
        <v>442</v>
      </c>
      <c t="n" r="B17" s="9">
        <v>38.6</v>
      </c>
      <c t="n" r="C17" s="9">
        <v>36.3</v>
      </c>
      <c t="n" r="D17" s="9">
        <v>109.5</v>
      </c>
      <c t="n" r="E17" s="9">
        <v>89.2</v>
      </c>
    </row>
    <row spans="1:5" r="18">
      <c t="s" r="A18" s="4">
        <v>98</v>
      </c>
      <c t="n" r="B18" s="6">
        <v>74</v>
      </c>
      <c t="n" r="C18" s="9">
        <v>64.5</v>
      </c>
      <c t="n" r="D18" s="9">
        <v>207.9</v>
      </c>
      <c t="n" r="E18" s="6">
        <v>162</v>
      </c>
    </row>
    <row spans="1:5" r="19">
      <c t="s" r="A19" s="3">
        <v>107</v>
      </c>
    </row>
    <row spans="1:5" r="20">
      <c t="s" r="A20" s="4">
        <v>108</v>
      </c>
      <c t="n" r="B20" s="6">
        <v>10</v>
      </c>
      <c t="n" r="C20" s="9">
        <v>-1.5</v>
      </c>
      <c t="n" r="D20" s="9">
        <v>-3.4</v>
      </c>
      <c t="n" r="E20" s="9">
        <v>-18.5</v>
      </c>
    </row>
    <row spans="1:5" r="21">
      <c t="s" r="A21" s="4">
        <v>109</v>
      </c>
      <c t="n" r="B21" s="9">
        <v>1.3</v>
      </c>
      <c t="n" r="C21" s="9">
        <v>0.9</v>
      </c>
      <c t="n" r="D21" s="6">
        <v>4</v>
      </c>
      <c t="n" r="E21" s="9">
        <v>1.6</v>
      </c>
    </row>
    <row spans="1:5" r="22">
      <c t="s" r="A22" s="4">
        <v>110</v>
      </c>
      <c t="n" r="B22" s="9">
        <v>11.3</v>
      </c>
      <c t="n" r="C22" s="9">
        <v>-0.6</v>
      </c>
      <c t="n" r="D22" s="9">
        <v>0.6</v>
      </c>
      <c t="n" r="E22" s="9">
        <v>-16.9</v>
      </c>
    </row>
    <row spans="1:5" r="23">
      <c t="s" r="A23" s="4">
        <v>111</v>
      </c>
      <c t="n" r="B23" s="9">
        <v>85.3</v>
      </c>
      <c t="n" r="C23" s="9">
        <v>63.9</v>
      </c>
      <c t="n" r="D23" s="9">
        <v>208.5</v>
      </c>
      <c t="n" r="E23" s="9">
        <v>145.1</v>
      </c>
    </row>
    <row spans="1:5" r="24">
      <c t="s" r="A24" s="4">
        <v>429</v>
      </c>
    </row>
    <row spans="1:5" r="25">
      <c t="s" r="A25" s="3">
        <v>435</v>
      </c>
    </row>
    <row spans="1:5" r="26">
      <c t="s" r="A26" s="4">
        <v>436</v>
      </c>
      <c t="n" r="B26" s="6">
        <v>0</v>
      </c>
      <c t="n" r="C26" s="6">
        <v>0</v>
      </c>
      <c t="n" r="D26" s="6">
        <v>0</v>
      </c>
      <c t="n" r="E26" s="6">
        <v>0</v>
      </c>
    </row>
    <row spans="1:5" r="27">
      <c t="s" r="A27" s="4">
        <v>437</v>
      </c>
      <c t="n" r="B27" s="9">
        <v>-42.1</v>
      </c>
      <c t="n" r="C27" s="9">
        <v>-32.4</v>
      </c>
      <c t="n" r="D27" s="9">
        <v>-125.8</v>
      </c>
      <c t="n" r="E27" s="9">
        <v>-101.8</v>
      </c>
    </row>
    <row spans="1:5" r="28">
      <c t="s" r="A28" s="4">
        <v>438</v>
      </c>
      <c t="n" r="B28" s="9">
        <v>-42.1</v>
      </c>
      <c t="n" r="C28" s="9">
        <v>-32.4</v>
      </c>
      <c t="n" r="D28" s="9">
        <v>-125.8</v>
      </c>
      <c t="n" r="E28" s="9">
        <v>-101.8</v>
      </c>
    </row>
    <row spans="1:5" r="29">
      <c t="s" r="A29" s="4">
        <v>87</v>
      </c>
      <c t="n" r="B29" s="9">
        <v>-28.6</v>
      </c>
      <c t="n" r="C29" s="9">
        <v>-21.3</v>
      </c>
      <c t="n" r="D29" s="6">
        <v>-88</v>
      </c>
      <c t="n" r="E29" s="9">
        <v>-70.7</v>
      </c>
    </row>
    <row spans="1:5" r="30">
      <c t="s" r="A30" s="4">
        <v>88</v>
      </c>
      <c t="n" r="B30" s="9">
        <v>-13.5</v>
      </c>
      <c t="n" r="C30" s="9">
        <v>-11.1</v>
      </c>
      <c t="n" r="D30" s="9">
        <v>-37.8</v>
      </c>
      <c t="n" r="E30" s="9">
        <v>-31.1</v>
      </c>
    </row>
    <row spans="1:5" r="31">
      <c t="s" r="A31" s="4">
        <v>89</v>
      </c>
      <c t="n" r="B31" s="9">
        <v>-13.6</v>
      </c>
      <c t="n" r="C31" s="9">
        <v>-11.1</v>
      </c>
      <c t="n" r="D31" s="9">
        <v>-37.9</v>
      </c>
      <c t="n" r="E31" s="9">
        <v>-31.1</v>
      </c>
    </row>
    <row spans="1:5" r="32">
      <c t="s" r="A32" s="4">
        <v>439</v>
      </c>
      <c t="n" r="B32" s="9">
        <v>0.1</v>
      </c>
      <c t="n" r="C32" s="6">
        <v>0</v>
      </c>
      <c t="n" r="D32" s="9">
        <v>0.1</v>
      </c>
      <c t="n" r="E32" s="6">
        <v>0</v>
      </c>
    </row>
    <row spans="1:5" r="33">
      <c t="s" r="A33" s="4">
        <v>90</v>
      </c>
      <c t="n" r="B33" s="6">
        <v>0</v>
      </c>
      <c t="n" r="C33" s="6">
        <v>0</v>
      </c>
      <c t="n" r="D33" s="6">
        <v>0</v>
      </c>
      <c t="n" r="E33" s="6">
        <v>0</v>
      </c>
    </row>
    <row spans="1:5" r="34">
      <c t="s" r="A34" s="4">
        <v>91</v>
      </c>
      <c t="n" r="B34" s="6">
        <v>0</v>
      </c>
      <c t="n" r="C34" s="6">
        <v>0</v>
      </c>
      <c t="n" r="D34" s="6">
        <v>0</v>
      </c>
      <c t="n" r="E34" s="6">
        <v>0</v>
      </c>
    </row>
    <row spans="1:5" r="35">
      <c t="s" r="A35" s="4">
        <v>358</v>
      </c>
      <c t="n" r="B35" s="6">
        <v>0</v>
      </c>
      <c t="n" r="C35" s="6">
        <v>0</v>
      </c>
      <c t="n" r="D35" s="6">
        <v>0</v>
      </c>
      <c t="n" r="E35" s="6">
        <v>0</v>
      </c>
    </row>
    <row spans="1:5" r="36">
      <c t="s" r="A36" s="4">
        <v>440</v>
      </c>
      <c t="n" r="B36" s="9">
        <v>82.7</v>
      </c>
      <c t="n" r="C36" s="9">
        <v>69.40000000000001</v>
      </c>
      <c t="n" r="D36" s="6">
        <v>239</v>
      </c>
      <c t="n" r="E36" s="9">
        <v>183.5</v>
      </c>
    </row>
    <row spans="1:5" r="37">
      <c t="s" r="A37" s="4">
        <v>441</v>
      </c>
      <c t="n" r="B37" s="6">
        <v>0</v>
      </c>
      <c t="n" r="C37" s="6">
        <v>0</v>
      </c>
      <c t="n" r="D37" s="6">
        <v>0</v>
      </c>
      <c t="n" r="E37" s="6">
        <v>0</v>
      </c>
    </row>
    <row spans="1:5" r="38">
      <c t="s" r="A38" s="4">
        <v>96</v>
      </c>
      <c t="n" r="B38" s="9">
        <v>-82.7</v>
      </c>
      <c t="n" r="C38" s="9">
        <v>-69.40000000000001</v>
      </c>
      <c t="n" r="D38" s="6">
        <v>-239</v>
      </c>
      <c t="n" r="E38" s="9">
        <v>-183.5</v>
      </c>
    </row>
    <row spans="1:5" r="39">
      <c t="s" r="A39" s="4">
        <v>442</v>
      </c>
      <c t="n" r="B39" s="6">
        <v>0</v>
      </c>
      <c t="n" r="C39" s="6">
        <v>0</v>
      </c>
      <c t="n" r="D39" s="6">
        <v>0</v>
      </c>
      <c t="n" r="E39" s="6">
        <v>0</v>
      </c>
    </row>
    <row spans="1:5" r="40">
      <c t="s" r="A40" s="4">
        <v>98</v>
      </c>
      <c t="n" r="B40" s="9">
        <v>-82.7</v>
      </c>
      <c t="n" r="C40" s="9">
        <v>-69.40000000000001</v>
      </c>
      <c t="n" r="D40" s="6">
        <v>-239</v>
      </c>
      <c t="n" r="E40" s="9">
        <v>-183.5</v>
      </c>
    </row>
    <row spans="1:5" r="41">
      <c t="s" r="A41" s="3">
        <v>107</v>
      </c>
    </row>
    <row spans="1:5" r="42">
      <c t="s" r="A42" s="4">
        <v>108</v>
      </c>
      <c t="n" r="B42" s="6">
        <v>-10</v>
      </c>
      <c t="n" r="C42" s="9">
        <v>1.5</v>
      </c>
      <c t="n" r="D42" s="9">
        <v>3.4</v>
      </c>
      <c t="n" r="E42" s="9">
        <v>18.5</v>
      </c>
    </row>
    <row spans="1:5" r="43">
      <c t="s" r="A43" s="4">
        <v>109</v>
      </c>
      <c t="n" r="B43" s="9">
        <v>-0.8</v>
      </c>
      <c t="n" r="C43" s="9">
        <v>-0.6</v>
      </c>
      <c t="n" r="D43" s="9">
        <v>-2.2</v>
      </c>
      <c t="n" r="E43" s="9">
        <v>-1.2</v>
      </c>
    </row>
    <row spans="1:5" r="44">
      <c t="s" r="A44" s="4">
        <v>110</v>
      </c>
      <c t="n" r="B44" s="9">
        <v>-10.8</v>
      </c>
      <c t="n" r="C44" s="9">
        <v>0.9</v>
      </c>
      <c t="n" r="D44" s="9">
        <v>1.2</v>
      </c>
      <c t="n" r="E44" s="9">
        <v>17.3</v>
      </c>
    </row>
    <row spans="1:5" r="45">
      <c t="s" r="A45" s="4">
        <v>111</v>
      </c>
      <c t="n" r="B45" s="9">
        <v>-93.5</v>
      </c>
      <c t="n" r="C45" s="9">
        <v>-68.5</v>
      </c>
      <c t="n" r="D45" s="9">
        <v>-237.8</v>
      </c>
      <c t="n" r="E45" s="9">
        <v>-166.2</v>
      </c>
    </row>
    <row spans="1:5" r="46">
      <c t="s" r="A46" s="4">
        <v>430</v>
      </c>
    </row>
    <row spans="1:5" r="47">
      <c t="s" r="A47" s="3">
        <v>435</v>
      </c>
    </row>
    <row spans="1:5" r="48">
      <c t="s" r="A48" s="4">
        <v>436</v>
      </c>
      <c t="n" r="B48" s="6">
        <v>0</v>
      </c>
      <c t="n" r="C48" s="6">
        <v>0</v>
      </c>
      <c t="n" r="D48" s="6">
        <v>0</v>
      </c>
      <c t="n" r="E48" s="6">
        <v>0</v>
      </c>
    </row>
    <row spans="1:5" r="49">
      <c t="s" r="A49" s="4">
        <v>437</v>
      </c>
      <c t="n" r="B49" s="6">
        <v>0</v>
      </c>
      <c t="n" r="C49" s="6">
        <v>0</v>
      </c>
      <c t="n" r="D49" s="6">
        <v>0</v>
      </c>
      <c t="n" r="E49" s="6">
        <v>0</v>
      </c>
    </row>
    <row spans="1:5" r="50">
      <c t="s" r="A50" s="4">
        <v>438</v>
      </c>
      <c t="n" r="B50" s="6">
        <v>0</v>
      </c>
      <c t="n" r="C50" s="6">
        <v>0</v>
      </c>
      <c t="n" r="D50" s="6">
        <v>0</v>
      </c>
      <c t="n" r="E50" s="6">
        <v>0</v>
      </c>
    </row>
    <row spans="1:5" r="51">
      <c t="s" r="A51" s="4">
        <v>87</v>
      </c>
      <c t="n" r="B51" s="6">
        <v>0</v>
      </c>
      <c t="n" r="C51" s="6">
        <v>0</v>
      </c>
      <c t="n" r="D51" s="6">
        <v>0</v>
      </c>
      <c t="n" r="E51" s="6">
        <v>0</v>
      </c>
    </row>
    <row spans="1:5" r="52">
      <c t="s" r="A52" s="4">
        <v>88</v>
      </c>
      <c t="n" r="B52" s="6">
        <v>0</v>
      </c>
      <c t="n" r="C52" s="6">
        <v>0</v>
      </c>
      <c t="n" r="D52" s="6">
        <v>0</v>
      </c>
      <c t="n" r="E52" s="6">
        <v>0</v>
      </c>
    </row>
    <row spans="1:5" r="53">
      <c t="s" r="A53" s="4">
        <v>89</v>
      </c>
      <c t="n" r="B53" s="9">
        <v>12.2</v>
      </c>
      <c t="n" r="C53" s="9">
        <v>7.9</v>
      </c>
      <c t="n" r="D53" s="9">
        <v>34.3</v>
      </c>
      <c t="n" r="E53" s="9">
        <v>23.3</v>
      </c>
    </row>
    <row spans="1:5" r="54">
      <c t="s" r="A54" s="4">
        <v>439</v>
      </c>
      <c t="n" r="B54" s="9">
        <v>-0.8</v>
      </c>
      <c t="n" r="C54" s="9">
        <v>-0.8</v>
      </c>
      <c t="n" r="D54" s="9">
        <v>-2.4</v>
      </c>
      <c t="n" r="E54" s="9">
        <v>-2.4</v>
      </c>
    </row>
    <row spans="1:5" r="55">
      <c t="s" r="A55" s="4">
        <v>90</v>
      </c>
      <c t="n" r="B55" s="6">
        <v>0</v>
      </c>
      <c t="n" r="C55" s="6">
        <v>0</v>
      </c>
      <c t="n" r="D55" s="6">
        <v>0</v>
      </c>
      <c t="n" r="E55" s="6">
        <v>0</v>
      </c>
    </row>
    <row spans="1:5" r="56">
      <c t="s" r="A56" s="4">
        <v>91</v>
      </c>
      <c t="n" r="B56" s="9">
        <v>-11.4</v>
      </c>
      <c t="n" r="C56" s="9">
        <v>-7.1</v>
      </c>
      <c t="n" r="D56" s="9">
        <v>-31.9</v>
      </c>
      <c t="n" r="E56" s="9">
        <v>-20.9</v>
      </c>
    </row>
    <row spans="1:5" r="57">
      <c t="s" r="A57" s="4">
        <v>358</v>
      </c>
      <c t="n" r="B57" s="9">
        <v>2.6</v>
      </c>
      <c t="n" r="C57" s="9">
        <v>2.5</v>
      </c>
      <c t="n" r="D57" s="9">
        <v>7.9</v>
      </c>
      <c t="n" r="E57" s="9">
        <v>7.6</v>
      </c>
    </row>
    <row spans="1:5" r="58">
      <c t="s" r="A58" s="4">
        <v>440</v>
      </c>
      <c t="n" r="B58" s="6">
        <v>-83</v>
      </c>
      <c t="n" r="C58" s="9">
        <v>-70.7</v>
      </c>
      <c t="n" r="D58" s="9">
        <v>-233.5</v>
      </c>
      <c t="n" r="E58" s="9">
        <v>-180.5</v>
      </c>
    </row>
    <row spans="1:5" r="59">
      <c t="s" r="A59" s="4">
        <v>441</v>
      </c>
      <c t="n" r="B59" s="6">
        <v>0</v>
      </c>
      <c t="n" r="C59" s="6">
        <v>0</v>
      </c>
      <c t="n" r="D59" s="6">
        <v>0</v>
      </c>
      <c t="n" r="E59" s="6">
        <v>0</v>
      </c>
    </row>
    <row spans="1:5" r="60">
      <c t="s" r="A60" s="4">
        <v>96</v>
      </c>
      <c t="n" r="B60" s="6">
        <v>69</v>
      </c>
      <c t="n" r="C60" s="9">
        <v>61.1</v>
      </c>
      <c t="n" r="D60" s="9">
        <v>193.7</v>
      </c>
      <c t="n" r="E60" s="6">
        <v>152</v>
      </c>
    </row>
    <row spans="1:5" r="61">
      <c t="s" r="A61" s="4">
        <v>442</v>
      </c>
      <c t="n" r="B61" s="6">
        <v>-5</v>
      </c>
      <c t="n" r="C61" s="9">
        <v>-3.4</v>
      </c>
      <c t="n" r="D61" s="9">
        <v>-14.2</v>
      </c>
      <c t="n" r="E61" s="6">
        <v>-10</v>
      </c>
    </row>
    <row spans="1:5" r="62">
      <c t="s" r="A62" s="4">
        <v>98</v>
      </c>
      <c t="n" r="B62" s="6">
        <v>74</v>
      </c>
      <c t="n" r="C62" s="9">
        <v>64.5</v>
      </c>
      <c t="n" r="D62" s="9">
        <v>207.9</v>
      </c>
      <c t="n" r="E62" s="6">
        <v>162</v>
      </c>
    </row>
    <row spans="1:5" r="63">
      <c t="s" r="A63" s="3">
        <v>107</v>
      </c>
    </row>
    <row spans="1:5" r="64">
      <c t="s" r="A64" s="4">
        <v>108</v>
      </c>
      <c t="n" r="B64" s="6">
        <v>10</v>
      </c>
      <c t="n" r="C64" s="9">
        <v>-1.5</v>
      </c>
      <c t="n" r="D64" s="9">
        <v>-3.4</v>
      </c>
      <c t="n" r="E64" s="9">
        <v>-18.5</v>
      </c>
    </row>
    <row spans="1:5" r="65">
      <c t="s" r="A65" s="4">
        <v>109</v>
      </c>
      <c t="n" r="B65" s="9">
        <v>1.3</v>
      </c>
      <c t="n" r="C65" s="9">
        <v>0.9</v>
      </c>
      <c t="n" r="D65" s="6">
        <v>4</v>
      </c>
      <c t="n" r="E65" s="9">
        <v>1.6</v>
      </c>
    </row>
    <row spans="1:5" r="66">
      <c t="s" r="A66" s="4">
        <v>110</v>
      </c>
      <c t="n" r="B66" s="9">
        <v>11.3</v>
      </c>
      <c t="n" r="C66" s="9">
        <v>-0.6</v>
      </c>
      <c t="n" r="D66" s="9">
        <v>0.6</v>
      </c>
      <c t="n" r="E66" s="9">
        <v>-16.9</v>
      </c>
    </row>
    <row spans="1:5" r="67">
      <c t="s" r="A67" s="4">
        <v>111</v>
      </c>
      <c t="n" r="B67" s="9">
        <v>85.3</v>
      </c>
      <c t="n" r="C67" s="9">
        <v>63.9</v>
      </c>
      <c t="n" r="D67" s="9">
        <v>208.5</v>
      </c>
      <c t="n" r="E67" s="9">
        <v>145.1</v>
      </c>
    </row>
    <row spans="1:5" r="68">
      <c t="s" r="A68" s="4">
        <v>431</v>
      </c>
    </row>
    <row spans="1:5" r="69">
      <c t="s" r="A69" s="3">
        <v>435</v>
      </c>
    </row>
    <row spans="1:5" r="70">
      <c t="s" r="A70" s="4">
        <v>436</v>
      </c>
      <c t="n" r="B70" s="9">
        <v>753.8</v>
      </c>
      <c t="n" r="C70" s="9">
        <v>622.2</v>
      </c>
      <c t="n" r="D70" s="9">
        <v>2098.3</v>
      </c>
      <c t="n" r="E70" s="9">
        <v>1758.6</v>
      </c>
    </row>
    <row spans="1:5" r="71">
      <c t="s" r="A71" s="4">
        <v>437</v>
      </c>
      <c t="n" r="B71" s="6">
        <v>0</v>
      </c>
      <c t="n" r="C71" s="6">
        <v>0</v>
      </c>
      <c t="n" r="D71" s="6">
        <v>0</v>
      </c>
      <c t="n" r="E71" s="6">
        <v>0</v>
      </c>
    </row>
    <row spans="1:5" r="72">
      <c t="s" r="A72" s="4">
        <v>438</v>
      </c>
      <c t="n" r="B72" s="9">
        <v>753.8</v>
      </c>
      <c t="n" r="C72" s="9">
        <v>622.2</v>
      </c>
      <c t="n" r="D72" s="9">
        <v>2098.3</v>
      </c>
      <c t="n" r="E72" s="9">
        <v>1758.6</v>
      </c>
    </row>
    <row spans="1:5" r="73">
      <c t="s" r="A73" s="4">
        <v>87</v>
      </c>
      <c t="n" r="B73" s="9">
        <v>405.1</v>
      </c>
      <c t="n" r="C73" s="9">
        <v>343.4</v>
      </c>
      <c t="n" r="D73" s="9">
        <v>1151.6</v>
      </c>
      <c t="n" r="E73" s="6">
        <v>996</v>
      </c>
    </row>
    <row spans="1:5" r="74">
      <c t="s" r="A74" s="4">
        <v>88</v>
      </c>
      <c t="n" r="B74" s="9">
        <v>348.7</v>
      </c>
      <c t="n" r="C74" s="9">
        <v>278.8</v>
      </c>
      <c t="n" r="D74" s="9">
        <v>946.7</v>
      </c>
      <c t="n" r="E74" s="9">
        <v>762.6</v>
      </c>
    </row>
    <row spans="1:5" r="75">
      <c t="s" r="A75" s="4">
        <v>89</v>
      </c>
      <c t="n" r="B75" s="9">
        <v>218.5</v>
      </c>
      <c t="n" r="C75" s="9">
        <v>179.2</v>
      </c>
      <c t="n" r="D75" s="9">
        <v>601.2</v>
      </c>
      <c t="n" r="E75" s="9">
        <v>496.6</v>
      </c>
    </row>
    <row spans="1:5" r="76">
      <c t="s" r="A76" s="4">
        <v>439</v>
      </c>
      <c t="n" r="B76" s="9">
        <v>0.3</v>
      </c>
      <c t="n" r="C76" s="9">
        <v>0.4</v>
      </c>
      <c t="n" r="D76" s="9">
        <v>0.9</v>
      </c>
      <c t="n" r="E76" s="9">
        <v>1.2</v>
      </c>
    </row>
    <row spans="1:5" r="77">
      <c t="s" r="A77" s="4">
        <v>90</v>
      </c>
      <c t="n" r="B77" s="9">
        <v>9.699999999999999</v>
      </c>
      <c t="n" r="C77" s="9">
        <v>0.4</v>
      </c>
      <c t="n" r="D77" s="9">
        <v>10.2</v>
      </c>
      <c t="n" r="E77" s="9">
        <v>9.800000000000001</v>
      </c>
    </row>
    <row spans="1:5" r="78">
      <c t="s" r="A78" s="4">
        <v>91</v>
      </c>
      <c t="n" r="B78" s="9">
        <v>120.2</v>
      </c>
      <c t="n" r="C78" s="9">
        <v>98.8</v>
      </c>
      <c t="n" r="D78" s="9">
        <v>334.4</v>
      </c>
      <c t="n" r="E78" s="6">
        <v>255</v>
      </c>
    </row>
    <row spans="1:5" r="79">
      <c t="s" r="A79" s="4">
        <v>358</v>
      </c>
      <c t="n" r="B79" s="6">
        <v>4</v>
      </c>
      <c t="n" r="C79" s="9">
        <v>5.4</v>
      </c>
      <c t="n" r="D79" s="9">
        <v>12.1</v>
      </c>
      <c t="n" r="E79" s="9">
        <v>16.3</v>
      </c>
    </row>
    <row spans="1:5" r="80">
      <c t="s" r="A80" s="4">
        <v>440</v>
      </c>
      <c t="n" r="B80" s="9">
        <v>0.3</v>
      </c>
      <c t="n" r="C80" s="9">
        <v>1.3</v>
      </c>
      <c t="n" r="D80" s="9">
        <v>-5.7</v>
      </c>
      <c t="n" r="E80" s="6">
        <v>-3</v>
      </c>
    </row>
    <row spans="1:5" r="81">
      <c t="s" r="A81" s="4">
        <v>441</v>
      </c>
      <c t="n" r="B81" s="9">
        <v>0.1</v>
      </c>
      <c t="n" r="C81" s="9">
        <v>-8.6</v>
      </c>
      <c t="n" r="D81" s="9">
        <v>-0.6</v>
      </c>
      <c t="n" r="E81" s="9">
        <v>-9.5</v>
      </c>
    </row>
    <row spans="1:5" r="82">
      <c t="s" r="A82" s="4">
        <v>96</v>
      </c>
      <c t="n" r="B82" s="9">
        <v>115.8</v>
      </c>
      <c t="n" r="C82" s="9">
        <v>100.7</v>
      </c>
      <c t="n" r="D82" s="9">
        <v>328.6</v>
      </c>
      <c t="n" r="E82" s="9">
        <v>251.2</v>
      </c>
    </row>
    <row spans="1:5" r="83">
      <c t="s" r="A83" s="4">
        <v>442</v>
      </c>
      <c t="n" r="B83" s="9">
        <v>38.3</v>
      </c>
      <c t="n" r="C83" s="9">
        <v>35.5</v>
      </c>
      <c t="n" r="D83" s="9">
        <v>109.6</v>
      </c>
      <c t="n" r="E83" s="9">
        <v>86.40000000000001</v>
      </c>
    </row>
    <row spans="1:5" r="84">
      <c t="s" r="A84" s="4">
        <v>98</v>
      </c>
      <c t="n" r="B84" s="9">
        <v>77.5</v>
      </c>
      <c t="n" r="C84" s="9">
        <v>65.2</v>
      </c>
      <c t="n" r="D84" s="6">
        <v>219</v>
      </c>
      <c t="n" r="E84" s="9">
        <v>164.8</v>
      </c>
    </row>
    <row spans="1:5" r="85">
      <c t="s" r="A85" s="3">
        <v>107</v>
      </c>
    </row>
    <row spans="1:5" r="86">
      <c t="s" r="A86" s="4">
        <v>108</v>
      </c>
      <c t="n" r="B86" s="6">
        <v>10</v>
      </c>
      <c t="n" r="C86" s="9">
        <v>-1.5</v>
      </c>
      <c t="n" r="D86" s="9">
        <v>-3.4</v>
      </c>
      <c t="n" r="E86" s="9">
        <v>-18.5</v>
      </c>
    </row>
    <row spans="1:5" r="87">
      <c t="s" r="A87" s="4">
        <v>109</v>
      </c>
      <c t="n" r="B87" s="9">
        <v>0.4</v>
      </c>
      <c t="n" r="C87" s="9">
        <v>0.3</v>
      </c>
      <c t="n" r="D87" s="9">
        <v>1.2</v>
      </c>
      <c t="n" r="E87" s="6">
        <v>1</v>
      </c>
    </row>
    <row spans="1:5" r="88">
      <c t="s" r="A88" s="4">
        <v>110</v>
      </c>
      <c t="n" r="B88" s="9">
        <v>10.4</v>
      </c>
      <c t="n" r="C88" s="9">
        <v>-1.2</v>
      </c>
      <c t="n" r="D88" s="9">
        <v>-2.2</v>
      </c>
      <c t="n" r="E88" s="9">
        <v>-17.5</v>
      </c>
    </row>
    <row spans="1:5" r="89">
      <c t="s" r="A89" s="4">
        <v>111</v>
      </c>
      <c t="n" r="B89" s="9">
        <v>87.90000000000001</v>
      </c>
      <c t="n" r="C89" s="6">
        <v>64</v>
      </c>
      <c t="n" r="D89" s="9">
        <v>216.8</v>
      </c>
      <c t="n" r="E89" s="9">
        <v>147.3</v>
      </c>
    </row>
    <row spans="1:5" r="90">
      <c t="s" r="A90" s="4">
        <v>432</v>
      </c>
    </row>
    <row spans="1:5" r="91">
      <c t="s" r="A91" s="3">
        <v>435</v>
      </c>
    </row>
    <row spans="1:5" r="92">
      <c t="s" r="A92" s="4">
        <v>436</v>
      </c>
      <c t="n" r="B92" s="6">
        <v>0</v>
      </c>
      <c t="n" r="C92" s="6">
        <v>0</v>
      </c>
      <c t="n" r="D92" s="6">
        <v>0</v>
      </c>
      <c t="n" r="E92" s="6">
        <v>0</v>
      </c>
    </row>
    <row spans="1:5" r="93">
      <c t="s" r="A93" s="4">
        <v>437</v>
      </c>
      <c t="n" r="B93" s="9">
        <v>12.2</v>
      </c>
      <c t="n" r="C93" s="9">
        <v>10.5</v>
      </c>
      <c t="n" r="D93" s="9">
        <v>34.4</v>
      </c>
      <c t="n" r="E93" s="9">
        <v>29.7</v>
      </c>
    </row>
    <row spans="1:5" r="94">
      <c t="s" r="A94" s="4">
        <v>438</v>
      </c>
      <c t="n" r="B94" s="9">
        <v>12.2</v>
      </c>
      <c t="n" r="C94" s="9">
        <v>10.5</v>
      </c>
      <c t="n" r="D94" s="9">
        <v>34.4</v>
      </c>
      <c t="n" r="E94" s="9">
        <v>29.7</v>
      </c>
    </row>
    <row spans="1:5" r="95">
      <c t="s" r="A95" s="4">
        <v>87</v>
      </c>
      <c t="n" r="B95" s="6">
        <v>0</v>
      </c>
      <c t="n" r="C95" s="6">
        <v>0</v>
      </c>
      <c t="n" r="D95" s="6">
        <v>0</v>
      </c>
      <c t="n" r="E95" s="6">
        <v>0</v>
      </c>
    </row>
    <row spans="1:5" r="96">
      <c t="s" r="A96" s="4">
        <v>88</v>
      </c>
      <c t="n" r="B96" s="9">
        <v>12.2</v>
      </c>
      <c t="n" r="C96" s="9">
        <v>10.5</v>
      </c>
      <c t="n" r="D96" s="9">
        <v>34.4</v>
      </c>
      <c t="n" r="E96" s="9">
        <v>29.7</v>
      </c>
    </row>
    <row spans="1:5" r="97">
      <c t="s" r="A97" s="4">
        <v>89</v>
      </c>
      <c t="n" r="B97" s="9">
        <v>0.9</v>
      </c>
      <c t="n" r="C97" s="6">
        <v>1</v>
      </c>
      <c t="n" r="D97" s="9">
        <v>2.9</v>
      </c>
      <c t="n" r="E97" s="6">
        <v>3</v>
      </c>
    </row>
    <row spans="1:5" r="98">
      <c t="s" r="A98" s="4">
        <v>439</v>
      </c>
      <c t="n" r="B98" s="6">
        <v>0</v>
      </c>
      <c t="n" r="C98" s="6">
        <v>0</v>
      </c>
      <c t="n" r="D98" s="6">
        <v>0</v>
      </c>
      <c t="n" r="E98" s="6">
        <v>0</v>
      </c>
    </row>
    <row spans="1:5" r="99">
      <c t="s" r="A99" s="4">
        <v>90</v>
      </c>
      <c t="n" r="B99" s="6">
        <v>0</v>
      </c>
      <c t="n" r="C99" s="6">
        <v>0</v>
      </c>
      <c t="n" r="D99" s="6">
        <v>0</v>
      </c>
      <c t="n" r="E99" s="6">
        <v>0</v>
      </c>
    </row>
    <row spans="1:5" r="100">
      <c t="s" r="A100" s="4">
        <v>91</v>
      </c>
      <c t="n" r="B100" s="9">
        <v>11.3</v>
      </c>
      <c t="n" r="C100" s="9">
        <v>9.5</v>
      </c>
      <c t="n" r="D100" s="9">
        <v>31.5</v>
      </c>
      <c t="n" r="E100" s="9">
        <v>26.7</v>
      </c>
    </row>
    <row spans="1:5" r="101">
      <c t="s" r="A101" s="4">
        <v>358</v>
      </c>
      <c t="n" r="B101" s="6">
        <v>0</v>
      </c>
      <c t="n" r="C101" s="6">
        <v>0</v>
      </c>
      <c t="n" r="D101" s="6">
        <v>0</v>
      </c>
      <c t="n" r="E101" s="6">
        <v>0</v>
      </c>
    </row>
    <row spans="1:5" r="102">
      <c t="s" r="A102" s="4">
        <v>440</v>
      </c>
      <c t="n" r="B102" s="6">
        <v>0</v>
      </c>
      <c t="n" r="C102" s="6">
        <v>0</v>
      </c>
      <c t="n" r="D102" s="6">
        <v>0</v>
      </c>
      <c t="n" r="E102" s="6">
        <v>0</v>
      </c>
    </row>
    <row spans="1:5" r="103">
      <c t="s" r="A103" s="4">
        <v>441</v>
      </c>
      <c t="n" r="B103" s="6">
        <v>0</v>
      </c>
      <c t="n" r="C103" s="6">
        <v>0</v>
      </c>
      <c t="n" r="D103" s="6">
        <v>0</v>
      </c>
      <c t="n" r="E103" s="6">
        <v>0</v>
      </c>
    </row>
    <row spans="1:5" r="104">
      <c t="s" r="A104" s="4">
        <v>96</v>
      </c>
      <c t="n" r="B104" s="9">
        <v>11.3</v>
      </c>
      <c t="n" r="C104" s="9">
        <v>9.5</v>
      </c>
      <c t="n" r="D104" s="9">
        <v>31.5</v>
      </c>
      <c t="n" r="E104" s="9">
        <v>26.7</v>
      </c>
    </row>
    <row spans="1:5" r="105">
      <c t="s" r="A105" s="4">
        <v>442</v>
      </c>
      <c t="n" r="B105" s="9">
        <v>4.6</v>
      </c>
      <c t="n" r="C105" s="9">
        <v>3.8</v>
      </c>
      <c t="n" r="D105" s="9">
        <v>12.8</v>
      </c>
      <c t="n" r="E105" s="9">
        <v>10.7</v>
      </c>
    </row>
    <row spans="1:5" r="106">
      <c t="s" r="A106" s="4">
        <v>98</v>
      </c>
      <c t="n" r="B106" s="9">
        <v>6.7</v>
      </c>
      <c t="n" r="C106" s="9">
        <v>5.7</v>
      </c>
      <c t="n" r="D106" s="9">
        <v>18.7</v>
      </c>
      <c t="n" r="E106" s="6">
        <v>16</v>
      </c>
    </row>
    <row spans="1:5" r="107">
      <c t="s" r="A107" s="3">
        <v>107</v>
      </c>
    </row>
    <row spans="1:5" r="108">
      <c t="s" r="A108" s="4">
        <v>108</v>
      </c>
      <c t="n" r="B108" s="6">
        <v>0</v>
      </c>
      <c t="n" r="C108" s="6">
        <v>0</v>
      </c>
      <c t="n" r="D108" s="6">
        <v>0</v>
      </c>
      <c t="n" r="E108" s="6">
        <v>0</v>
      </c>
    </row>
    <row spans="1:5" r="109">
      <c t="s" r="A109" s="4">
        <v>109</v>
      </c>
      <c t="n" r="B109" s="6">
        <v>0</v>
      </c>
      <c t="n" r="C109" s="6">
        <v>0</v>
      </c>
      <c t="n" r="D109" s="6">
        <v>0</v>
      </c>
      <c t="n" r="E109" s="6">
        <v>0</v>
      </c>
    </row>
    <row spans="1:5" r="110">
      <c t="s" r="A110" s="4">
        <v>110</v>
      </c>
      <c t="n" r="B110" s="6">
        <v>0</v>
      </c>
      <c t="n" r="C110" s="6">
        <v>0</v>
      </c>
      <c t="n" r="D110" s="6">
        <v>0</v>
      </c>
      <c t="n" r="E110" s="6">
        <v>0</v>
      </c>
    </row>
    <row spans="1:5" r="111">
      <c t="s" r="A111" s="4">
        <v>111</v>
      </c>
      <c t="n" r="B111" s="9">
        <v>6.7</v>
      </c>
      <c t="n" r="C111" s="9">
        <v>5.7</v>
      </c>
      <c t="n" r="D111" s="9">
        <v>18.7</v>
      </c>
      <c t="n" r="E111" s="6">
        <v>16</v>
      </c>
    </row>
    <row spans="1:5" r="112">
      <c t="s" r="A112" s="4">
        <v>433</v>
      </c>
    </row>
    <row spans="1:5" r="113">
      <c t="s" r="A113" s="3">
        <v>435</v>
      </c>
    </row>
    <row spans="1:5" r="114">
      <c t="s" r="A114" s="4">
        <v>436</v>
      </c>
      <c t="n" r="B114" s="9">
        <v>97.7</v>
      </c>
      <c t="n" r="C114" s="9">
        <v>61.5</v>
      </c>
      <c t="n" r="D114" s="9">
        <v>267.6</v>
      </c>
      <c t="n" r="E114" s="9">
        <v>188.6</v>
      </c>
    </row>
    <row spans="1:5" r="115">
      <c t="s" r="A115" s="4">
        <v>437</v>
      </c>
      <c t="n" r="B115" s="9">
        <v>29.9</v>
      </c>
      <c t="n" r="C115" s="9">
        <v>21.9</v>
      </c>
      <c t="n" r="D115" s="9">
        <v>91.40000000000001</v>
      </c>
      <c t="n" r="E115" s="9">
        <v>72.09999999999999</v>
      </c>
    </row>
    <row spans="1:5" r="116">
      <c t="s" r="A116" s="4">
        <v>438</v>
      </c>
      <c t="n" r="B116" s="9">
        <v>127.6</v>
      </c>
      <c t="n" r="C116" s="9">
        <v>83.40000000000001</v>
      </c>
      <c t="n" r="D116" s="6">
        <v>359</v>
      </c>
      <c t="n" r="E116" s="9">
        <v>260.7</v>
      </c>
    </row>
    <row spans="1:5" r="117">
      <c t="s" r="A117" s="4">
        <v>87</v>
      </c>
      <c t="n" r="B117" s="9">
        <v>97.09999999999999</v>
      </c>
      <c t="n" r="C117" s="6">
        <v>66</v>
      </c>
      <c t="n" r="D117" s="9">
        <v>268.1</v>
      </c>
      <c t="n" r="E117" s="9">
        <v>197.6</v>
      </c>
    </row>
    <row spans="1:5" r="118">
      <c t="s" r="A118" s="4">
        <v>88</v>
      </c>
      <c t="n" r="B118" s="9">
        <v>30.5</v>
      </c>
      <c t="n" r="C118" s="9">
        <v>17.4</v>
      </c>
      <c t="n" r="D118" s="9">
        <v>90.90000000000001</v>
      </c>
      <c t="n" r="E118" s="9">
        <v>63.1</v>
      </c>
    </row>
    <row spans="1:5" r="119">
      <c t="s" r="A119" s="4">
        <v>89</v>
      </c>
      <c t="n" r="B119" s="9">
        <v>29.2</v>
      </c>
      <c t="n" r="C119" s="6">
        <v>19</v>
      </c>
      <c t="n" r="D119" s="9">
        <v>83.40000000000001</v>
      </c>
      <c t="n" r="E119" s="9">
        <v>58.2</v>
      </c>
    </row>
    <row spans="1:5" r="120">
      <c t="s" r="A120" s="4">
        <v>439</v>
      </c>
      <c t="n" r="B120" s="9">
        <v>0.4</v>
      </c>
      <c t="n" r="C120" s="9">
        <v>0.4</v>
      </c>
      <c t="n" r="D120" s="9">
        <v>1.4</v>
      </c>
      <c t="n" r="E120" s="9">
        <v>1.2</v>
      </c>
    </row>
    <row spans="1:5" r="121">
      <c t="s" r="A121" s="4">
        <v>90</v>
      </c>
      <c t="n" r="B121" s="6">
        <v>0</v>
      </c>
      <c t="n" r="C121" s="6">
        <v>0</v>
      </c>
      <c t="n" r="D121" s="6">
        <v>0</v>
      </c>
      <c t="n" r="E121" s="6">
        <v>0</v>
      </c>
    </row>
    <row spans="1:5" r="122">
      <c t="s" r="A122" s="4">
        <v>91</v>
      </c>
      <c t="n" r="B122" s="9">
        <v>0.9</v>
      </c>
      <c t="n" r="C122" s="6">
        <v>-2</v>
      </c>
      <c t="n" r="D122" s="9">
        <v>6.1</v>
      </c>
      <c t="n" r="E122" s="9">
        <v>3.7</v>
      </c>
    </row>
    <row spans="1:5" r="123">
      <c t="s" r="A123" s="4">
        <v>358</v>
      </c>
      <c t="n" r="B123" s="9">
        <v>1.5</v>
      </c>
      <c t="n" r="C123" s="6">
        <v>0</v>
      </c>
      <c t="n" r="D123" s="9">
        <v>4.2</v>
      </c>
      <c t="n" r="E123" s="9">
        <v>-0.1</v>
      </c>
    </row>
    <row spans="1:5" r="124">
      <c t="s" r="A124" s="4">
        <v>440</v>
      </c>
      <c t="n" r="B124" s="6">
        <v>0</v>
      </c>
      <c t="n" r="C124" s="6">
        <v>0</v>
      </c>
      <c t="n" r="D124" s="9">
        <v>0.2</v>
      </c>
      <c t="n" r="E124" s="6">
        <v>0</v>
      </c>
    </row>
    <row spans="1:5" r="125">
      <c t="s" r="A125" s="4">
        <v>441</v>
      </c>
      <c t="n" r="B125" s="9">
        <v>0.2</v>
      </c>
      <c t="n" r="C125" s="9">
        <v>-0.9</v>
      </c>
      <c t="n" r="D125" s="9">
        <v>-0.9</v>
      </c>
      <c t="n" r="E125" s="6">
        <v>-1</v>
      </c>
    </row>
    <row spans="1:5" r="126">
      <c t="s" r="A126" s="4">
        <v>96</v>
      </c>
      <c t="n" r="B126" s="9">
        <v>-0.8</v>
      </c>
      <c t="n" r="C126" s="9">
        <v>-1.1</v>
      </c>
      <c t="n" r="D126" s="9">
        <v>2.6</v>
      </c>
      <c t="n" r="E126" s="9">
        <v>4.8</v>
      </c>
    </row>
    <row spans="1:5" r="127">
      <c t="s" r="A127" s="4">
        <v>442</v>
      </c>
      <c t="n" r="B127" s="9">
        <v>0.7</v>
      </c>
      <c t="n" r="C127" s="9">
        <v>0.4</v>
      </c>
      <c t="n" r="D127" s="9">
        <v>1.3</v>
      </c>
      <c t="n" r="E127" s="9">
        <v>2.1</v>
      </c>
    </row>
    <row spans="1:5" r="128">
      <c t="s" r="A128" s="4">
        <v>98</v>
      </c>
      <c t="n" r="B128" s="9">
        <v>-1.5</v>
      </c>
      <c t="n" r="C128" s="9">
        <v>-1.5</v>
      </c>
      <c t="n" r="D128" s="9">
        <v>1.3</v>
      </c>
      <c t="n" r="E128" s="9">
        <v>2.7</v>
      </c>
    </row>
    <row spans="1:5" r="129">
      <c t="s" r="A129" s="3">
        <v>107</v>
      </c>
    </row>
    <row spans="1:5" r="130">
      <c t="s" r="A130" s="4">
        <v>108</v>
      </c>
      <c t="n" r="B130" s="6">
        <v>0</v>
      </c>
      <c t="n" r="C130" s="6">
        <v>0</v>
      </c>
      <c t="n" r="D130" s="6">
        <v>0</v>
      </c>
      <c t="n" r="E130" s="6">
        <v>0</v>
      </c>
    </row>
    <row spans="1:5" r="131">
      <c t="s" r="A131" s="4">
        <v>109</v>
      </c>
      <c t="n" r="B131" s="9">
        <v>0.4</v>
      </c>
      <c t="n" r="C131" s="9">
        <v>0.3</v>
      </c>
      <c t="n" r="D131" s="6">
        <v>1</v>
      </c>
      <c t="n" r="E131" s="9">
        <v>0.2</v>
      </c>
    </row>
    <row spans="1:5" r="132">
      <c t="s" r="A132" s="4">
        <v>110</v>
      </c>
      <c t="n" r="B132" s="9">
        <v>0.4</v>
      </c>
      <c t="n" r="C132" s="9">
        <v>0.3</v>
      </c>
      <c t="n" r="D132" s="6">
        <v>1</v>
      </c>
      <c t="n" r="E132" s="9">
        <v>0.2</v>
      </c>
    </row>
    <row spans="1:5" r="133">
      <c t="s" r="A133" s="4">
        <v>111</v>
      </c>
      <c t="n" r="B133" s="8">
        <v>-1.1</v>
      </c>
      <c t="n" r="C133" s="8">
        <v>-1.2</v>
      </c>
      <c t="n" r="D133" s="8">
        <v>2.3</v>
      </c>
      <c t="n" r="E133" s="8">
        <v>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spans="1:4" r="1">
      <c t="s" r="A1" s="1">
        <v>443</v>
      </c>
      <c t="s" r="B1" s="2">
        <v>258</v>
      </c>
      <c t="s" r="C1" s="2">
        <v>2</v>
      </c>
      <c t="s" r="D1" s="2">
        <v>84</v>
      </c>
    </row>
    <row spans="1:4" r="2">
      <c t="s" r="A2" s="3">
        <v>444</v>
      </c>
    </row>
    <row spans="1:4" r="3">
      <c t="s" r="A3" s="4">
        <v>124</v>
      </c>
      <c t="n" r="C3" s="8">
        <v>243.9</v>
      </c>
      <c t="n" r="D3" s="8">
        <v>158.2</v>
      </c>
    </row>
    <row spans="1:4" r="4">
      <c t="s" r="A4" s="3">
        <v>125</v>
      </c>
    </row>
    <row spans="1:4" r="5">
      <c t="s" r="A5" s="4">
        <v>126</v>
      </c>
      <c t="n" r="C5" s="9">
        <v>-61.8</v>
      </c>
      <c t="n" r="D5" s="9">
        <v>-42.3</v>
      </c>
    </row>
    <row spans="1:4" r="6">
      <c t="s" r="A6" s="4">
        <v>127</v>
      </c>
      <c t="n" r="C6" s="9">
        <v>2.3</v>
      </c>
      <c t="n" r="D6" s="6">
        <v>1</v>
      </c>
    </row>
    <row spans="1:4" r="7">
      <c t="s" r="A7" s="4">
        <v>445</v>
      </c>
      <c t="n" r="C7" s="6">
        <v>0</v>
      </c>
      <c t="n" r="D7" s="6">
        <v>0</v>
      </c>
    </row>
    <row spans="1:4" r="8">
      <c t="s" r="A8" s="4">
        <v>128</v>
      </c>
      <c t="n" r="B8" s="8">
        <v>-613.7</v>
      </c>
      <c t="n" r="C8" s="9">
        <v>-613.7</v>
      </c>
      <c t="n" r="D8" s="9">
        <v>-14.6</v>
      </c>
    </row>
    <row spans="1:4" r="9">
      <c t="s" r="A9" s="4">
        <v>129</v>
      </c>
      <c t="n" r="C9" s="6">
        <v>0</v>
      </c>
      <c t="n" r="D9" s="9">
        <v>14.4</v>
      </c>
    </row>
    <row spans="1:4" r="10">
      <c t="s" r="A10" s="4">
        <v>130</v>
      </c>
      <c t="n" r="C10" s="6">
        <v>0</v>
      </c>
      <c t="n" r="D10" s="9">
        <v>-4.1</v>
      </c>
    </row>
    <row spans="1:4" r="11">
      <c t="s" r="A11" s="4">
        <v>131</v>
      </c>
      <c t="n" r="C11" s="9">
        <v>-673.2</v>
      </c>
      <c t="n" r="D11" s="9">
        <v>-45.6</v>
      </c>
    </row>
    <row spans="1:4" r="12">
      <c t="s" r="A12" s="3">
        <v>132</v>
      </c>
    </row>
    <row spans="1:4" r="13">
      <c t="s" r="A13" s="4">
        <v>133</v>
      </c>
      <c t="n" r="C13" s="9">
        <v>1.7</v>
      </c>
      <c t="n" r="D13" s="6">
        <v>0</v>
      </c>
    </row>
    <row spans="1:4" r="14">
      <c t="s" r="A14" s="4">
        <v>134</v>
      </c>
      <c t="n" r="C14" s="6">
        <v>10</v>
      </c>
      <c t="n" r="D14" s="9">
        <v>7.5</v>
      </c>
    </row>
    <row spans="1:4" r="15">
      <c t="s" r="A15" s="4">
        <v>117</v>
      </c>
      <c t="n" r="C15" s="9">
        <v>19.7</v>
      </c>
      <c t="n" r="D15" s="9">
        <v>12.6</v>
      </c>
    </row>
    <row spans="1:4" r="16">
      <c t="s" r="A16" s="4">
        <v>446</v>
      </c>
      <c t="n" r="D16" s="6">
        <v>0</v>
      </c>
    </row>
    <row spans="1:4" r="17">
      <c t="s" r="A17" s="4">
        <v>135</v>
      </c>
      <c t="n" r="C17" s="9">
        <v>-17.1</v>
      </c>
      <c t="n" r="D17" s="6">
        <v>-17</v>
      </c>
    </row>
    <row spans="1:4" r="18">
      <c t="s" r="A18" s="4">
        <v>136</v>
      </c>
      <c t="n" r="C18" s="6">
        <v>0</v>
      </c>
      <c t="n" r="D18" s="9">
        <v>-10.4</v>
      </c>
    </row>
    <row spans="1:4" r="19">
      <c t="s" r="A19" s="4">
        <v>137</v>
      </c>
      <c t="n" r="C19" s="9">
        <v>14.3</v>
      </c>
      <c t="n" r="D19" s="9">
        <v>-7.3</v>
      </c>
    </row>
    <row spans="1:4" r="20">
      <c t="s" r="A20" s="4">
        <v>138</v>
      </c>
      <c t="n" r="C20" s="9">
        <v>-4.8</v>
      </c>
      <c t="n" r="D20" s="9">
        <v>-5.7</v>
      </c>
    </row>
    <row spans="1:4" r="21">
      <c t="s" r="A21" s="4">
        <v>139</v>
      </c>
      <c t="n" r="C21" s="9">
        <v>-419.8</v>
      </c>
      <c t="n" r="D21" s="9">
        <v>99.59999999999999</v>
      </c>
    </row>
    <row spans="1:4" r="22">
      <c t="s" r="A22" s="4">
        <v>140</v>
      </c>
      <c t="n" r="C22" s="9">
        <v>756.8</v>
      </c>
      <c t="n" r="D22" s="9">
        <v>552.5</v>
      </c>
    </row>
    <row spans="1:4" r="23">
      <c t="s" r="A23" s="4">
        <v>141</v>
      </c>
      <c t="n" r="C23" s="6">
        <v>337</v>
      </c>
      <c t="n" r="D23" s="9">
        <v>652.1</v>
      </c>
    </row>
    <row spans="1:4" r="24">
      <c t="s" r="A24" s="4">
        <v>429</v>
      </c>
    </row>
    <row spans="1:4" r="25">
      <c t="s" r="A25" s="3">
        <v>444</v>
      </c>
    </row>
    <row spans="1:4" r="26">
      <c t="s" r="A26" s="4">
        <v>124</v>
      </c>
      <c t="n" r="C26" s="6">
        <v>0</v>
      </c>
      <c t="n" r="D26" s="6">
        <v>0</v>
      </c>
    </row>
    <row spans="1:4" r="27">
      <c t="s" r="A27" s="3">
        <v>125</v>
      </c>
    </row>
    <row spans="1:4" r="28">
      <c t="s" r="A28" s="4">
        <v>126</v>
      </c>
      <c t="n" r="C28" s="6">
        <v>0</v>
      </c>
      <c t="n" r="D28" s="6">
        <v>0</v>
      </c>
    </row>
    <row spans="1:4" r="29">
      <c t="s" r="A29" s="4">
        <v>127</v>
      </c>
      <c t="n" r="C29" s="6">
        <v>0</v>
      </c>
      <c t="n" r="D29" s="6">
        <v>0</v>
      </c>
    </row>
    <row spans="1:4" r="30">
      <c t="s" r="A30" s="4">
        <v>445</v>
      </c>
      <c t="n" r="C30" s="6">
        <v>0</v>
      </c>
      <c t="n" r="D30" s="9">
        <v>9.5</v>
      </c>
    </row>
    <row spans="1:4" r="31">
      <c t="s" r="A31" s="4">
        <v>128</v>
      </c>
      <c t="n" r="C31" s="6">
        <v>0</v>
      </c>
      <c t="n" r="D31" s="6">
        <v>0</v>
      </c>
    </row>
    <row spans="1:4" r="32">
      <c t="s" r="A32" s="4">
        <v>129</v>
      </c>
      <c t="n" r="D32" s="6">
        <v>0</v>
      </c>
    </row>
    <row spans="1:4" r="33">
      <c t="s" r="A33" s="4">
        <v>130</v>
      </c>
      <c t="n" r="D33" s="6">
        <v>0</v>
      </c>
    </row>
    <row spans="1:4" r="34">
      <c t="s" r="A34" s="4">
        <v>131</v>
      </c>
      <c t="n" r="C34" s="6">
        <v>0</v>
      </c>
      <c t="n" r="D34" s="9">
        <v>9.5</v>
      </c>
    </row>
    <row spans="1:4" r="35">
      <c t="s" r="A35" s="3">
        <v>132</v>
      </c>
    </row>
    <row spans="1:4" r="36">
      <c t="s" r="A36" s="4">
        <v>133</v>
      </c>
      <c t="n" r="C36" s="6">
        <v>0</v>
      </c>
    </row>
    <row spans="1:4" r="37">
      <c t="s" r="A37" s="4">
        <v>134</v>
      </c>
      <c t="n" r="C37" s="6">
        <v>0</v>
      </c>
      <c t="n" r="D37" s="6">
        <v>0</v>
      </c>
    </row>
    <row spans="1:4" r="38">
      <c t="s" r="A38" s="4">
        <v>117</v>
      </c>
      <c t="n" r="C38" s="6">
        <v>0</v>
      </c>
      <c t="n" r="D38" s="6">
        <v>0</v>
      </c>
    </row>
    <row spans="1:4" r="39">
      <c t="s" r="A39" s="4">
        <v>446</v>
      </c>
      <c t="n" r="D39" s="9">
        <v>-9.5</v>
      </c>
    </row>
    <row spans="1:4" r="40">
      <c t="s" r="A40" s="4">
        <v>135</v>
      </c>
      <c t="n" r="C40" s="6">
        <v>0</v>
      </c>
      <c t="n" r="D40" s="6">
        <v>0</v>
      </c>
    </row>
    <row spans="1:4" r="41">
      <c t="s" r="A41" s="4">
        <v>136</v>
      </c>
      <c t="n" r="D41" s="6">
        <v>0</v>
      </c>
    </row>
    <row spans="1:4" r="42">
      <c t="s" r="A42" s="4">
        <v>137</v>
      </c>
      <c t="n" r="C42" s="6">
        <v>0</v>
      </c>
      <c t="n" r="D42" s="9">
        <v>-9.5</v>
      </c>
    </row>
    <row spans="1:4" r="43">
      <c t="s" r="A43" s="4">
        <v>138</v>
      </c>
      <c t="n" r="C43" s="6">
        <v>0</v>
      </c>
      <c t="n" r="D43" s="6">
        <v>0</v>
      </c>
    </row>
    <row spans="1:4" r="44">
      <c t="s" r="A44" s="4">
        <v>139</v>
      </c>
      <c t="n" r="C44" s="6">
        <v>0</v>
      </c>
      <c t="n" r="D44" s="6">
        <v>0</v>
      </c>
    </row>
    <row spans="1:4" r="45">
      <c t="s" r="A45" s="4">
        <v>140</v>
      </c>
      <c t="n" r="C45" s="6">
        <v>0</v>
      </c>
      <c t="n" r="D45" s="6">
        <v>0</v>
      </c>
    </row>
    <row spans="1:4" r="46">
      <c t="s" r="A46" s="4">
        <v>141</v>
      </c>
      <c t="n" r="C46" s="6">
        <v>0</v>
      </c>
      <c t="n" r="D46" s="6">
        <v>0</v>
      </c>
    </row>
    <row spans="1:4" r="47">
      <c t="s" r="A47" s="4">
        <v>430</v>
      </c>
    </row>
    <row spans="1:4" r="48">
      <c t="s" r="A48" s="3">
        <v>444</v>
      </c>
    </row>
    <row spans="1:4" r="49">
      <c t="s" r="A49" s="4">
        <v>124</v>
      </c>
      <c t="n" r="C49" s="9">
        <v>192.7</v>
      </c>
      <c t="n" r="D49" s="9">
        <v>104.8</v>
      </c>
    </row>
    <row spans="1:4" r="50">
      <c t="s" r="A50" s="3">
        <v>125</v>
      </c>
    </row>
    <row spans="1:4" r="51">
      <c t="s" r="A51" s="4">
        <v>126</v>
      </c>
      <c t="n" r="C51" s="6">
        <v>0</v>
      </c>
      <c t="n" r="D51" s="6">
        <v>0</v>
      </c>
    </row>
    <row spans="1:4" r="52">
      <c t="s" r="A52" s="4">
        <v>127</v>
      </c>
      <c t="n" r="C52" s="6">
        <v>0</v>
      </c>
      <c t="n" r="D52" s="6">
        <v>0</v>
      </c>
    </row>
    <row spans="1:4" r="53">
      <c t="s" r="A53" s="4">
        <v>445</v>
      </c>
      <c t="n" r="C53" s="9">
        <v>-385.6</v>
      </c>
      <c t="n" r="D53" s="9">
        <v>-9.5</v>
      </c>
    </row>
    <row spans="1:4" r="54">
      <c t="s" r="A54" s="4">
        <v>128</v>
      </c>
      <c t="n" r="C54" s="6">
        <v>0</v>
      </c>
      <c t="n" r="D54" s="6">
        <v>0</v>
      </c>
    </row>
    <row spans="1:4" r="55">
      <c t="s" r="A55" s="4">
        <v>129</v>
      </c>
      <c t="n" r="D55" s="6">
        <v>0</v>
      </c>
    </row>
    <row spans="1:4" r="56">
      <c t="s" r="A56" s="4">
        <v>130</v>
      </c>
      <c t="n" r="D56" s="6">
        <v>0</v>
      </c>
    </row>
    <row spans="1:4" r="57">
      <c t="s" r="A57" s="4">
        <v>131</v>
      </c>
      <c t="n" r="C57" s="9">
        <v>-385.6</v>
      </c>
      <c t="n" r="D57" s="9">
        <v>-9.5</v>
      </c>
    </row>
    <row spans="1:4" r="58">
      <c t="s" r="A58" s="3">
        <v>132</v>
      </c>
    </row>
    <row spans="1:4" r="59">
      <c t="s" r="A59" s="4">
        <v>133</v>
      </c>
      <c t="n" r="C59" s="6">
        <v>0</v>
      </c>
    </row>
    <row spans="1:4" r="60">
      <c t="s" r="A60" s="4">
        <v>134</v>
      </c>
      <c t="n" r="C60" s="6">
        <v>10</v>
      </c>
      <c t="n" r="D60" s="9">
        <v>7.5</v>
      </c>
    </row>
    <row spans="1:4" r="61">
      <c t="s" r="A61" s="4">
        <v>117</v>
      </c>
      <c t="n" r="C61" s="9">
        <v>19.7</v>
      </c>
      <c t="n" r="D61" s="9">
        <v>12.6</v>
      </c>
    </row>
    <row spans="1:4" r="62">
      <c t="s" r="A62" s="4">
        <v>446</v>
      </c>
      <c t="n" r="D62" s="6">
        <v>0</v>
      </c>
    </row>
    <row spans="1:4" r="63">
      <c t="s" r="A63" s="4">
        <v>135</v>
      </c>
      <c t="n" r="C63" s="9">
        <v>-17.1</v>
      </c>
      <c t="n" r="D63" s="6">
        <v>-17</v>
      </c>
    </row>
    <row spans="1:4" r="64">
      <c t="s" r="A64" s="4">
        <v>136</v>
      </c>
      <c t="n" r="D64" s="6">
        <v>0</v>
      </c>
    </row>
    <row spans="1:4" r="65">
      <c t="s" r="A65" s="4">
        <v>137</v>
      </c>
      <c t="n" r="C65" s="9">
        <v>12.6</v>
      </c>
      <c t="n" r="D65" s="9">
        <v>3.1</v>
      </c>
    </row>
    <row spans="1:4" r="66">
      <c t="s" r="A66" s="4">
        <v>138</v>
      </c>
      <c t="n" r="C66" s="6">
        <v>0</v>
      </c>
      <c t="n" r="D66" s="6">
        <v>0</v>
      </c>
    </row>
    <row spans="1:4" r="67">
      <c t="s" r="A67" s="4">
        <v>139</v>
      </c>
      <c t="n" r="C67" s="9">
        <v>-180.3</v>
      </c>
      <c t="n" r="D67" s="9">
        <v>98.40000000000001</v>
      </c>
    </row>
    <row spans="1:4" r="68">
      <c t="s" r="A68" s="4">
        <v>140</v>
      </c>
      <c t="n" r="C68" s="9">
        <v>479.9</v>
      </c>
      <c t="n" r="D68" s="6">
        <v>516</v>
      </c>
    </row>
    <row spans="1:4" r="69">
      <c t="s" r="A69" s="4">
        <v>141</v>
      </c>
      <c t="n" r="C69" s="9">
        <v>299.6</v>
      </c>
      <c t="n" r="D69" s="9">
        <v>614.4</v>
      </c>
    </row>
    <row spans="1:4" r="70">
      <c t="s" r="A70" s="4">
        <v>431</v>
      </c>
    </row>
    <row spans="1:4" r="71">
      <c t="s" r="A71" s="3">
        <v>444</v>
      </c>
    </row>
    <row spans="1:4" r="72">
      <c t="s" r="A72" s="4">
        <v>124</v>
      </c>
      <c t="n" r="C72" s="9">
        <v>49.6</v>
      </c>
      <c t="n" r="D72" s="9">
        <v>33.8</v>
      </c>
    </row>
    <row spans="1:4" r="73">
      <c t="s" r="A73" s="3">
        <v>125</v>
      </c>
    </row>
    <row spans="1:4" r="74">
      <c t="s" r="A74" s="4">
        <v>126</v>
      </c>
      <c t="n" r="C74" s="9">
        <v>-51.1</v>
      </c>
      <c t="n" r="D74" s="9">
        <v>-29.9</v>
      </c>
    </row>
    <row spans="1:4" r="75">
      <c t="s" r="A75" s="4">
        <v>127</v>
      </c>
      <c t="n" r="C75" s="9">
        <v>0.1</v>
      </c>
      <c t="n" r="D75" s="6">
        <v>1</v>
      </c>
    </row>
    <row spans="1:4" r="76">
      <c t="s" r="A76" s="4">
        <v>445</v>
      </c>
      <c t="n" r="C76" s="9">
        <v>385.6</v>
      </c>
      <c t="n" r="D76" s="6">
        <v>0</v>
      </c>
    </row>
    <row spans="1:4" r="77">
      <c t="s" r="A77" s="4">
        <v>128</v>
      </c>
      <c t="n" r="C77" s="9">
        <v>-384.4</v>
      </c>
      <c t="n" r="D77" s="9">
        <v>-14.6</v>
      </c>
    </row>
    <row spans="1:4" r="78">
      <c t="s" r="A78" s="4">
        <v>129</v>
      </c>
      <c t="n" r="D78" s="9">
        <v>14.4</v>
      </c>
    </row>
    <row spans="1:4" r="79">
      <c t="s" r="A79" s="4">
        <v>130</v>
      </c>
      <c t="n" r="D79" s="9">
        <v>-4.1</v>
      </c>
    </row>
    <row spans="1:4" r="80">
      <c t="s" r="A80" s="4">
        <v>131</v>
      </c>
      <c t="n" r="C80" s="9">
        <v>-49.8</v>
      </c>
      <c t="n" r="D80" s="9">
        <v>-33.2</v>
      </c>
    </row>
    <row spans="1:4" r="81">
      <c t="s" r="A81" s="3">
        <v>132</v>
      </c>
    </row>
    <row spans="1:4" r="82">
      <c t="s" r="A82" s="4">
        <v>133</v>
      </c>
      <c t="n" r="C82" s="6">
        <v>0</v>
      </c>
    </row>
    <row spans="1:4" r="83">
      <c t="s" r="A83" s="4">
        <v>134</v>
      </c>
      <c t="n" r="C83" s="6">
        <v>0</v>
      </c>
      <c t="n" r="D83" s="6">
        <v>0</v>
      </c>
    </row>
    <row spans="1:4" r="84">
      <c t="s" r="A84" s="4">
        <v>117</v>
      </c>
      <c t="n" r="C84" s="6">
        <v>0</v>
      </c>
      <c t="n" r="D84" s="6">
        <v>0</v>
      </c>
    </row>
    <row spans="1:4" r="85">
      <c t="s" r="A85" s="4">
        <v>446</v>
      </c>
      <c t="n" r="D85" s="6">
        <v>0</v>
      </c>
    </row>
    <row spans="1:4" r="86">
      <c t="s" r="A86" s="4">
        <v>135</v>
      </c>
      <c t="n" r="C86" s="6">
        <v>0</v>
      </c>
      <c t="n" r="D86" s="6">
        <v>0</v>
      </c>
    </row>
    <row spans="1:4" r="87">
      <c t="s" r="A87" s="4">
        <v>136</v>
      </c>
      <c t="n" r="D87" s="6">
        <v>0</v>
      </c>
    </row>
    <row spans="1:4" r="88">
      <c t="s" r="A88" s="4">
        <v>137</v>
      </c>
      <c t="n" r="C88" s="6">
        <v>0</v>
      </c>
      <c t="n" r="D88" s="6">
        <v>0</v>
      </c>
    </row>
    <row spans="1:4" r="89">
      <c t="s" r="A89" s="4">
        <v>138</v>
      </c>
      <c t="n" r="C89" s="9">
        <v>0.2</v>
      </c>
      <c t="n" r="D89" s="9">
        <v>-0.2</v>
      </c>
    </row>
    <row spans="1:4" r="90">
      <c t="s" r="A90" s="4">
        <v>139</v>
      </c>
      <c t="n" r="C90" s="6">
        <v>0</v>
      </c>
      <c t="n" r="D90" s="9">
        <v>0.4</v>
      </c>
    </row>
    <row spans="1:4" r="91">
      <c t="s" r="A91" s="4">
        <v>140</v>
      </c>
      <c t="n" r="C91" s="6">
        <v>0</v>
      </c>
      <c t="n" r="D91" s="9">
        <v>3.1</v>
      </c>
    </row>
    <row spans="1:4" r="92">
      <c t="s" r="A92" s="4">
        <v>141</v>
      </c>
      <c t="n" r="C92" s="6">
        <v>0</v>
      </c>
      <c t="n" r="D92" s="9">
        <v>3.5</v>
      </c>
    </row>
    <row spans="1:4" r="93">
      <c t="s" r="A93" s="4">
        <v>432</v>
      </c>
    </row>
    <row spans="1:4" r="94">
      <c t="s" r="A94" s="3">
        <v>444</v>
      </c>
    </row>
    <row spans="1:4" r="95">
      <c t="s" r="A95" s="4">
        <v>124</v>
      </c>
      <c t="n" r="C95" s="6">
        <v>0</v>
      </c>
      <c t="n" r="D95" s="6">
        <v>0</v>
      </c>
    </row>
    <row spans="1:4" r="96">
      <c t="s" r="A96" s="3">
        <v>125</v>
      </c>
    </row>
    <row spans="1:4" r="97">
      <c t="s" r="A97" s="4">
        <v>126</v>
      </c>
      <c t="n" r="C97" s="6">
        <v>0</v>
      </c>
      <c t="n" r="D97" s="6">
        <v>0</v>
      </c>
    </row>
    <row spans="1:4" r="98">
      <c t="s" r="A98" s="4">
        <v>127</v>
      </c>
      <c t="n" r="C98" s="6">
        <v>0</v>
      </c>
      <c t="n" r="D98" s="6">
        <v>0</v>
      </c>
    </row>
    <row spans="1:4" r="99">
      <c t="s" r="A99" s="4">
        <v>445</v>
      </c>
      <c t="n" r="C99" s="6">
        <v>0</v>
      </c>
      <c t="n" r="D99" s="6">
        <v>0</v>
      </c>
    </row>
    <row spans="1:4" r="100">
      <c t="s" r="A100" s="4">
        <v>128</v>
      </c>
      <c t="n" r="C100" s="6">
        <v>0</v>
      </c>
      <c t="n" r="D100" s="6">
        <v>0</v>
      </c>
    </row>
    <row spans="1:4" r="101">
      <c t="s" r="A101" s="4">
        <v>129</v>
      </c>
      <c t="n" r="D101" s="6">
        <v>0</v>
      </c>
    </row>
    <row spans="1:4" r="102">
      <c t="s" r="A102" s="4">
        <v>130</v>
      </c>
      <c t="n" r="D102" s="6">
        <v>0</v>
      </c>
    </row>
    <row spans="1:4" r="103">
      <c t="s" r="A103" s="4">
        <v>131</v>
      </c>
      <c t="n" r="C103" s="6">
        <v>0</v>
      </c>
      <c t="n" r="D103" s="6">
        <v>0</v>
      </c>
    </row>
    <row spans="1:4" r="104">
      <c t="s" r="A104" s="3">
        <v>132</v>
      </c>
    </row>
    <row spans="1:4" r="105">
      <c t="s" r="A105" s="4">
        <v>133</v>
      </c>
      <c t="n" r="C105" s="6">
        <v>0</v>
      </c>
    </row>
    <row spans="1:4" r="106">
      <c t="s" r="A106" s="4">
        <v>134</v>
      </c>
      <c t="n" r="C106" s="6">
        <v>0</v>
      </c>
      <c t="n" r="D106" s="6">
        <v>0</v>
      </c>
    </row>
    <row spans="1:4" r="107">
      <c t="s" r="A107" s="4">
        <v>117</v>
      </c>
      <c t="n" r="C107" s="6">
        <v>0</v>
      </c>
      <c t="n" r="D107" s="6">
        <v>0</v>
      </c>
    </row>
    <row spans="1:4" r="108">
      <c t="s" r="A108" s="4">
        <v>446</v>
      </c>
      <c t="n" r="D108" s="6">
        <v>0</v>
      </c>
    </row>
    <row spans="1:4" r="109">
      <c t="s" r="A109" s="4">
        <v>135</v>
      </c>
      <c t="n" r="C109" s="6">
        <v>0</v>
      </c>
      <c t="n" r="D109" s="6">
        <v>0</v>
      </c>
    </row>
    <row spans="1:4" r="110">
      <c t="s" r="A110" s="4">
        <v>136</v>
      </c>
      <c t="n" r="D110" s="6">
        <v>0</v>
      </c>
    </row>
    <row spans="1:4" r="111">
      <c t="s" r="A111" s="4">
        <v>137</v>
      </c>
      <c t="n" r="C111" s="6">
        <v>0</v>
      </c>
      <c t="n" r="D111" s="6">
        <v>0</v>
      </c>
    </row>
    <row spans="1:4" r="112">
      <c t="s" r="A112" s="4">
        <v>138</v>
      </c>
      <c t="n" r="C112" s="6">
        <v>0</v>
      </c>
      <c t="n" r="D112" s="6">
        <v>0</v>
      </c>
    </row>
    <row spans="1:4" r="113">
      <c t="s" r="A113" s="4">
        <v>139</v>
      </c>
      <c t="n" r="C113" s="6">
        <v>0</v>
      </c>
      <c t="n" r="D113" s="6">
        <v>0</v>
      </c>
    </row>
    <row spans="1:4" r="114">
      <c t="s" r="A114" s="4">
        <v>140</v>
      </c>
      <c t="n" r="C114" s="6">
        <v>0</v>
      </c>
      <c t="n" r="D114" s="6">
        <v>0</v>
      </c>
    </row>
    <row spans="1:4" r="115">
      <c t="s" r="A115" s="4">
        <v>141</v>
      </c>
      <c t="n" r="C115" s="6">
        <v>0</v>
      </c>
      <c t="n" r="D115" s="6">
        <v>0</v>
      </c>
    </row>
    <row spans="1:4" r="116">
      <c t="s" r="A116" s="4">
        <v>433</v>
      </c>
    </row>
    <row spans="1:4" r="117">
      <c t="s" r="A117" s="3">
        <v>444</v>
      </c>
    </row>
    <row spans="1:4" r="118">
      <c t="s" r="A118" s="4">
        <v>124</v>
      </c>
      <c t="n" r="C118" s="9">
        <v>1.6</v>
      </c>
      <c t="n" r="D118" s="9">
        <v>19.6</v>
      </c>
    </row>
    <row spans="1:4" r="119">
      <c t="s" r="A119" s="3">
        <v>125</v>
      </c>
    </row>
    <row spans="1:4" r="120">
      <c t="s" r="A120" s="4">
        <v>126</v>
      </c>
      <c t="n" r="C120" s="9">
        <v>-10.7</v>
      </c>
      <c t="n" r="D120" s="9">
        <v>-12.4</v>
      </c>
    </row>
    <row spans="1:4" r="121">
      <c t="s" r="A121" s="4">
        <v>127</v>
      </c>
      <c t="n" r="C121" s="9">
        <v>2.2</v>
      </c>
      <c t="n" r="D121" s="6">
        <v>0</v>
      </c>
    </row>
    <row spans="1:4" r="122">
      <c t="s" r="A122" s="4">
        <v>445</v>
      </c>
      <c t="n" r="C122" s="6">
        <v>0</v>
      </c>
      <c t="n" r="D122" s="6">
        <v>0</v>
      </c>
    </row>
    <row spans="1:4" r="123">
      <c t="s" r="A123" s="4">
        <v>128</v>
      </c>
      <c t="n" r="C123" s="9">
        <v>-229.3</v>
      </c>
      <c t="n" r="D123" s="6">
        <v>0</v>
      </c>
    </row>
    <row spans="1:4" r="124">
      <c t="s" r="A124" s="4">
        <v>129</v>
      </c>
      <c t="n" r="D124" s="6">
        <v>0</v>
      </c>
    </row>
    <row spans="1:4" r="125">
      <c t="s" r="A125" s="4">
        <v>130</v>
      </c>
      <c t="n" r="D125" s="6">
        <v>0</v>
      </c>
    </row>
    <row spans="1:4" r="126">
      <c t="s" r="A126" s="4">
        <v>131</v>
      </c>
      <c t="n" r="C126" s="9">
        <v>-237.8</v>
      </c>
      <c t="n" r="D126" s="9">
        <v>-12.4</v>
      </c>
    </row>
    <row spans="1:4" r="127">
      <c t="s" r="A127" s="3">
        <v>132</v>
      </c>
    </row>
    <row spans="1:4" r="128">
      <c t="s" r="A128" s="4">
        <v>133</v>
      </c>
      <c t="n" r="C128" s="9">
        <v>1.7</v>
      </c>
    </row>
    <row spans="1:4" r="129">
      <c t="s" r="A129" s="4">
        <v>134</v>
      </c>
      <c t="n" r="C129" s="6">
        <v>0</v>
      </c>
      <c t="n" r="D129" s="6">
        <v>0</v>
      </c>
    </row>
    <row spans="1:4" r="130">
      <c t="s" r="A130" s="4">
        <v>117</v>
      </c>
      <c t="n" r="C130" s="6">
        <v>0</v>
      </c>
      <c t="n" r="D130" s="6">
        <v>0</v>
      </c>
    </row>
    <row spans="1:4" r="131">
      <c t="s" r="A131" s="4">
        <v>446</v>
      </c>
      <c t="n" r="D131" s="9">
        <v>9.5</v>
      </c>
    </row>
    <row spans="1:4" r="132">
      <c t="s" r="A132" s="4">
        <v>135</v>
      </c>
      <c t="n" r="C132" s="6">
        <v>0</v>
      </c>
      <c t="n" r="D132" s="6">
        <v>0</v>
      </c>
    </row>
    <row spans="1:4" r="133">
      <c t="s" r="A133" s="4">
        <v>136</v>
      </c>
      <c t="n" r="D133" s="9">
        <v>-10.4</v>
      </c>
    </row>
    <row spans="1:4" r="134">
      <c t="s" r="A134" s="4">
        <v>137</v>
      </c>
      <c t="n" r="C134" s="9">
        <v>1.7</v>
      </c>
      <c t="n" r="D134" s="9">
        <v>-0.9</v>
      </c>
    </row>
    <row spans="1:4" r="135">
      <c t="s" r="A135" s="4">
        <v>138</v>
      </c>
      <c t="n" r="C135" s="6">
        <v>-5</v>
      </c>
      <c t="n" r="D135" s="9">
        <v>-5.5</v>
      </c>
    </row>
    <row spans="1:4" r="136">
      <c t="s" r="A136" s="4">
        <v>139</v>
      </c>
      <c t="n" r="C136" s="9">
        <v>-239.5</v>
      </c>
      <c t="n" r="D136" s="9">
        <v>0.8</v>
      </c>
    </row>
    <row spans="1:4" r="137">
      <c t="s" r="A137" s="4">
        <v>140</v>
      </c>
      <c t="n" r="C137" s="9">
        <v>276.9</v>
      </c>
      <c t="n" r="D137" s="9">
        <v>33.4</v>
      </c>
    </row>
    <row spans="1:4" r="138">
      <c t="s" r="A138" s="4">
        <v>141</v>
      </c>
      <c t="n" r="C138" s="8">
        <v>37.4</v>
      </c>
      <c t="n" r="D138" s="8">
        <v>3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Comp</vt:lpstr>
      <vt:lpstr>Consolidated Statements of Cash</vt:lpstr>
      <vt:lpstr>Description of Business and Bas</vt:lpstr>
      <vt:lpstr>Significant Accounting Policies</vt:lpstr>
      <vt:lpstr>Acquisitions and Investments</vt:lpstr>
      <vt:lpstr>New Accounting Pronouncements</vt:lpstr>
      <vt:lpstr>Fair Value Measurements</vt:lpstr>
      <vt:lpstr>Goodwill and Intangible Assets</vt:lpstr>
      <vt:lpstr>Inventories</vt:lpstr>
      <vt:lpstr>Earnings Per Share</vt:lpstr>
      <vt:lpstr>Comprehensive Income</vt:lpstr>
      <vt:lpstr>Debt</vt:lpstr>
      <vt:lpstr>Commitments and Contingencies</vt:lpstr>
      <vt:lpstr>Share-Based Payments</vt:lpstr>
      <vt:lpstr>Pension and Profit Sharing Plan</vt:lpstr>
      <vt:lpstr>Special Charge</vt:lpstr>
      <vt:lpstr>Supplemental Guarantor Condense</vt:lpstr>
      <vt:lpstr>Significant Accounting Polici21</vt:lpstr>
      <vt:lpstr>Acquisitions and Investments (T</vt:lpstr>
      <vt:lpstr>Fair Value Measurements (Tables</vt:lpstr>
      <vt:lpstr>Goodwill and Intangible Assets </vt:lpstr>
      <vt:lpstr>Inventories (Tables)</vt:lpstr>
      <vt:lpstr>Earnings Per Share (Tables)</vt:lpstr>
      <vt:lpstr>Comprehensive Income (Tables)</vt:lpstr>
      <vt:lpstr>Debt (Tables)</vt:lpstr>
      <vt:lpstr>Commitments and Contingencies (</vt:lpstr>
      <vt:lpstr>Share-Based Payments (Tables)</vt:lpstr>
      <vt:lpstr>Pension and Profit Sharing Pl31</vt:lpstr>
      <vt:lpstr>Special Charge (Tables)</vt:lpstr>
      <vt:lpstr>Supplemental Guarantor Conden33</vt:lpstr>
      <vt:lpstr>Description of Business and B34</vt:lpstr>
      <vt:lpstr>Acquisitions and Investments (D</vt:lpstr>
      <vt:lpstr>Acquisitions and Investments (P</vt:lpstr>
      <vt:lpstr>New Accounting Pronouncements (</vt:lpstr>
      <vt:lpstr>Fair Value Measurements (Detail</vt:lpstr>
      <vt:lpstr>Goodwill and Intangible Asset39</vt:lpstr>
      <vt:lpstr>Goodwill and Intangible Asset40</vt:lpstr>
      <vt:lpstr>Inventories (Details)</vt:lpstr>
      <vt:lpstr>Earnings Per Share (Schedule of</vt:lpstr>
      <vt:lpstr>Earnings Per Share (Schedule 43</vt:lpstr>
      <vt:lpstr>Comprehensive Income (Changes i</vt:lpstr>
      <vt:lpstr>Comprehensive Income (Tax Amoun</vt:lpstr>
      <vt:lpstr>Debt (Details)</vt:lpstr>
      <vt:lpstr>Commitments and Contingencies47</vt:lpstr>
      <vt:lpstr>Share-Based Payments (Details)</vt:lpstr>
      <vt:lpstr>Pension and Profit Sharing Pl49</vt:lpstr>
      <vt:lpstr>Special Charge (Details)</vt:lpstr>
      <vt:lpstr>Supplemental Guarantor Conden51</vt:lpstr>
      <vt:lpstr>Supplemental Guarantor Conden52</vt:lpstr>
      <vt:lpstr>Supplemental Guarantor Conden53</vt:lpstr>
      <vt:lpstr>Supplemental Guarantor Conde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08:29:06Z</dcterms:created>
  <dcterms:modified xmlns:dcterms="http://purl.org/dc/terms/" xmlns:xsi="http://www.w3.org/2001/XMLSchema-instance" xsi:type="dcterms:W3CDTF">2016-06-29T08:29:06Z</dcterms:modified>
  <dc:title xmlns:dc="http://purl.org/dc/elements/1.1/">Untitled</dc:title>
  <dc:description xmlns:dc="http://purl.org/dc/elements/1.1/"/>
  <dc:subject xmlns:dc="http://purl.org/dc/elements/1.1/"/>
  <cp:keywords/>
  <cp:category/>
</cp:coreProperties>
</file>